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Fair Value Measurement" sheetId="7" state="visible" r:id="rId7"/>
    <sheet xmlns:r="http://schemas.openxmlformats.org/officeDocument/2006/relationships" name="Note 3 - Net Loss Per Share" sheetId="8" state="visible" r:id="rId8"/>
    <sheet xmlns:r="http://schemas.openxmlformats.org/officeDocument/2006/relationships" name="Note 4 - Property and Equipment" sheetId="9" state="visible" r:id="rId9"/>
    <sheet xmlns:r="http://schemas.openxmlformats.org/officeDocument/2006/relationships" name="Note 5 - Accrued Expenses" sheetId="10" state="visible" r:id="rId10"/>
    <sheet xmlns:r="http://schemas.openxmlformats.org/officeDocument/2006/relationships" name="Note 6 - Debt and Credit Agreem" sheetId="11" state="visible" r:id="rId11"/>
    <sheet xmlns:r="http://schemas.openxmlformats.org/officeDocument/2006/relationships" name="Note 7 - Income Taxes" sheetId="12" state="visible" r:id="rId12"/>
    <sheet xmlns:r="http://schemas.openxmlformats.org/officeDocument/2006/relationships" name="Note 8 - Stock-based Compensati" sheetId="13" state="visible" r:id="rId13"/>
    <sheet xmlns:r="http://schemas.openxmlformats.org/officeDocument/2006/relationships" name="Note 9 - Stockholders' Equity" sheetId="14" state="visible" r:id="rId14"/>
    <sheet xmlns:r="http://schemas.openxmlformats.org/officeDocument/2006/relationships" name="Note 10 - Commitments and Conti" sheetId="15" state="visible" r:id="rId15"/>
    <sheet xmlns:r="http://schemas.openxmlformats.org/officeDocument/2006/relationships" name="Note 11 - Lease Termination and"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3 - Net Loss Per Share (Ta" sheetId="19" state="visible" r:id="rId19"/>
    <sheet xmlns:r="http://schemas.openxmlformats.org/officeDocument/2006/relationships" name="Note 4 - Property and Equipme20" sheetId="20" state="visible" r:id="rId20"/>
    <sheet xmlns:r="http://schemas.openxmlformats.org/officeDocument/2006/relationships" name="Note 5 - Accrued Expenses (Tabl" sheetId="21" state="visible" r:id="rId21"/>
    <sheet xmlns:r="http://schemas.openxmlformats.org/officeDocument/2006/relationships" name="Note 6 - Debt and Credit Agre22" sheetId="22" state="visible" r:id="rId22"/>
    <sheet xmlns:r="http://schemas.openxmlformats.org/officeDocument/2006/relationships" name="Note 8 - Stock-based Compensa23" sheetId="23" state="visible" r:id="rId23"/>
    <sheet xmlns:r="http://schemas.openxmlformats.org/officeDocument/2006/relationships" name="Note 11 - Lease Termination a24" sheetId="24" state="visible" r:id="rId24"/>
    <sheet xmlns:r="http://schemas.openxmlformats.org/officeDocument/2006/relationships" name="Note 1 - Basis of Presentation " sheetId="25" state="visible" r:id="rId25"/>
    <sheet xmlns:r="http://schemas.openxmlformats.org/officeDocument/2006/relationships" name="Note 3 - Net Loss Per Share (De" sheetId="26" state="visible" r:id="rId26"/>
    <sheet xmlns:r="http://schemas.openxmlformats.org/officeDocument/2006/relationships" name="Note 3 - Net Loss Per Share - B" sheetId="27" state="visible" r:id="rId27"/>
    <sheet xmlns:r="http://schemas.openxmlformats.org/officeDocument/2006/relationships" name="Note 4 - Property and Equipme28" sheetId="28" state="visible" r:id="rId28"/>
    <sheet xmlns:r="http://schemas.openxmlformats.org/officeDocument/2006/relationships" name="Note 4 - Property and Equipme29" sheetId="29" state="visible" r:id="rId29"/>
    <sheet xmlns:r="http://schemas.openxmlformats.org/officeDocument/2006/relationships" name="Note 5 - Accrued Expenses - Acc" sheetId="30" state="visible" r:id="rId30"/>
    <sheet xmlns:r="http://schemas.openxmlformats.org/officeDocument/2006/relationships" name="Note 6 - Debt and Credit Agre31" sheetId="31" state="visible" r:id="rId31"/>
    <sheet xmlns:r="http://schemas.openxmlformats.org/officeDocument/2006/relationships" name="Note 6 - Debt and Credit Agre32" sheetId="32" state="visible" r:id="rId32"/>
    <sheet xmlns:r="http://schemas.openxmlformats.org/officeDocument/2006/relationships" name="Note 7 - Income Taxes (Details " sheetId="33" state="visible" r:id="rId33"/>
    <sheet xmlns:r="http://schemas.openxmlformats.org/officeDocument/2006/relationships" name="Note 8 - Stock-based Compensa34" sheetId="34" state="visible" r:id="rId34"/>
    <sheet xmlns:r="http://schemas.openxmlformats.org/officeDocument/2006/relationships" name="Note 8 - Stock-based Compensa35" sheetId="35" state="visible" r:id="rId35"/>
    <sheet xmlns:r="http://schemas.openxmlformats.org/officeDocument/2006/relationships" name="Note 8 - Stock-based Compensa36" sheetId="36" state="visible" r:id="rId36"/>
    <sheet xmlns:r="http://schemas.openxmlformats.org/officeDocument/2006/relationships" name="Note 9 - Stockholders' Equity (" sheetId="37" state="visible" r:id="rId37"/>
    <sheet xmlns:r="http://schemas.openxmlformats.org/officeDocument/2006/relationships" name="Note 10 - Commitments and Con38" sheetId="38" state="visible" r:id="rId38"/>
    <sheet xmlns:r="http://schemas.openxmlformats.org/officeDocument/2006/relationships" name="Note 11 - Lease Termination a39" sheetId="39" state="visible" r:id="rId39"/>
    <sheet xmlns:r="http://schemas.openxmlformats.org/officeDocument/2006/relationships" name="Note 11 - Lease Termination a40" sheetId="40" state="visible" r:id="rId40"/>
    <sheet xmlns:r="http://schemas.openxmlformats.org/officeDocument/2006/relationships" name="Note 11 - Lease Termination a41"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8</t>
  </si>
  <si>
    <t>Jul. 31, 2018</t>
  </si>
  <si>
    <t>Document Information [Line Items]</t>
  </si>
  <si>
    <t>Entity Registrant Name</t>
  </si>
  <si>
    <t>KONA GRILL INC</t>
  </si>
  <si>
    <t>Entity Central Index Key</t>
  </si>
  <si>
    <t>Trading Symbol</t>
  </si>
  <si>
    <t>kon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ASSETS</t>
  </si>
  <si>
    <t>Cash and cash equivalents</t>
  </si>
  <si>
    <t>Short-term investments</t>
  </si>
  <si>
    <t>Receivables</t>
  </si>
  <si>
    <t>Inventory</t>
  </si>
  <si>
    <t>Prepaid expenses and other current assets</t>
  </si>
  <si>
    <t>Total current assets</t>
  </si>
  <si>
    <t>Other assets</t>
  </si>
  <si>
    <t>Property, plant and equipment, net</t>
  </si>
  <si>
    <t>Total assets</t>
  </si>
  <si>
    <t>LIABILITIES AND STOCKHOLDERS’ EQUITY</t>
  </si>
  <si>
    <t>Accounts payable</t>
  </si>
  <si>
    <t>Accrued expenses</t>
  </si>
  <si>
    <t>Current portion of long-term debt, net</t>
  </si>
  <si>
    <t>Total current liabilities</t>
  </si>
  <si>
    <t>Long-term debt, net</t>
  </si>
  <si>
    <t>Deferred rent and other long-term liabilities</t>
  </si>
  <si>
    <t>Total liabilities</t>
  </si>
  <si>
    <t>Commitments and contingencies (Note 10)</t>
  </si>
  <si>
    <t xml:space="preserve"> </t>
  </si>
  <si>
    <t>Stockholders’ equity:</t>
  </si>
  <si>
    <t>Preferred stock, $0.01 par value, 2,000,000 shares authorized, none issued</t>
  </si>
  <si>
    <t>Common stock, $0.01 par value, 30,000,000 shares authorized, 13,374,778 shares issued and 13,258,578 shares outstanding at June 30, 2018; 10,225,915 shares issued and 10,109,715 shares outstanding at December 31, 2017</t>
  </si>
  <si>
    <t>Additional paid-in capital</t>
  </si>
  <si>
    <t>Accumulated deficit</t>
  </si>
  <si>
    <t>Treasury stock, at cost, 116,200 shares at June 30, 2018 and December 31, 2017</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t>
  </si>
  <si>
    <t>3 Months Ended</t>
  </si>
  <si>
    <t>Jun. 30, 2017</t>
  </si>
  <si>
    <t>Revenue</t>
  </si>
  <si>
    <t>Costs and expenses:</t>
  </si>
  <si>
    <t>Cost of sales</t>
  </si>
  <si>
    <t>Labor</t>
  </si>
  <si>
    <t>Occupancy</t>
  </si>
  <si>
    <t>Restaurant operating expenses</t>
  </si>
  <si>
    <t>General and administrative</t>
  </si>
  <si>
    <t>Preopening expenses</t>
  </si>
  <si>
    <t>Depreciation and amortization</t>
  </si>
  <si>
    <t>Lease termination costs and other</t>
  </si>
  <si>
    <t>Total costs and expenses</t>
  </si>
  <si>
    <t>Loss from operations</t>
  </si>
  <si>
    <t>Write-off of deferred financing costs</t>
  </si>
  <si>
    <t>Interest expense, net</t>
  </si>
  <si>
    <t>Loss before income taxes</t>
  </si>
  <si>
    <t>Income tax (expense) benefit</t>
  </si>
  <si>
    <t>Net loss</t>
  </si>
  <si>
    <t>Net loss per share:</t>
  </si>
  <si>
    <t>Basic and diluted (in dollars per share)</t>
  </si>
  <si>
    <t>Weighted average shares used in computation:</t>
  </si>
  <si>
    <t>Basic and diluted (in shares)</t>
  </si>
  <si>
    <t>Condensed Consolidated Statements of Cash Flows (Unaudited) - USD ($) $ in Thousands</t>
  </si>
  <si>
    <t>Operating activities</t>
  </si>
  <si>
    <t>Adjustments to reconcile net loss to net cash (used in) provided by operating activities:</t>
  </si>
  <si>
    <t>Stock-based compensation</t>
  </si>
  <si>
    <t>Amortization of deferred financing costs</t>
  </si>
  <si>
    <t>Franchise termination</t>
  </si>
  <si>
    <t>Change in operating assets and liabilities:</t>
  </si>
  <si>
    <t>Net cash (used in) provided by operating activities</t>
  </si>
  <si>
    <t>Investing activities</t>
  </si>
  <si>
    <t>Purchases of property and equipment</t>
  </si>
  <si>
    <t>Insurance proceeds received on damaged equipment</t>
  </si>
  <si>
    <t>Change in other assets</t>
  </si>
  <si>
    <t>Net cash used in investing activities</t>
  </si>
  <si>
    <t>Financing activities</t>
  </si>
  <si>
    <t>Fees paid for credit facility</t>
  </si>
  <si>
    <t>Purchase and retirement of common stock</t>
  </si>
  <si>
    <t>Proceeds from issuance of common stock, net of issuance costs</t>
  </si>
  <si>
    <t>Proceeds from issuance of common stock under the Employee Stock Purchase Plan and exercise of stock options</t>
  </si>
  <si>
    <t>Net cash provided by financing activities</t>
  </si>
  <si>
    <t>Net change in cash and cash equivalents</t>
  </si>
  <si>
    <t>Cash and cash equivalents at the beginning of the period</t>
  </si>
  <si>
    <t>Cash and cash equivalents at the end of the period</t>
  </si>
  <si>
    <t>Supplemental disclosure of cash flow information</t>
  </si>
  <si>
    <t>Cash paid for interest, net of capitalized interest</t>
  </si>
  <si>
    <t>Cash paid for income taxes, net of refunds</t>
  </si>
  <si>
    <t>Noncash investing activities</t>
  </si>
  <si>
    <t>Accounts payable and accruals related to property and equipment</t>
  </si>
  <si>
    <t>Term Loan [Member]</t>
  </si>
  <si>
    <t>Repayments on long term debt</t>
  </si>
  <si>
    <t>Revolving Credit Facility [Member]</t>
  </si>
  <si>
    <t>Borrowings from long term debt</t>
  </si>
  <si>
    <t>Note 1 - Basis of Presentation</t>
  </si>
  <si>
    <t>Notes to Financial Statements</t>
  </si>
  <si>
    <t>Organization, Consolidation and Presentation of Financial Statements Disclosure [Text Block]</t>
  </si>
  <si>
    <t xml:space="preserve"> 1. Basis of Presentation Kona Grill, Inc., including its wholly-owned subsidiaries, (referred to herein as the “Company” or “we,” “us,” and “our”) owns, operates and franchises upscale casual dining restaurants under the name “Kona Grill.” Our restaurants feature a diverse selection of contemporary American favorites and award-winning sushi items that are prepared fresh daily at each restaurant location. As of June 30, 2018, 46 23 two 2017. one single The accompanying unaudited condensed consolidated financial statements have been prepared in accordance with U.S. generally accepted accounting principles (“U.S. GAAP”) for interim financial information and with the rules and regulations of the U.S. Securities and Exchange Commission (“SEC”). Accordingly, they do not three six June 30, 2018 not may December 31, 2018. The consolidated balance sheet at December 31, 2017 not 10 December 31, 2017. The Company has evaluated subsequent events and transactions for potential recognition or disclosure in the financial statements through the day these unaudited condensed consolidated financial statements are issued. See Note 12. Recently Adopted Accounting Standards Revenue Recognition Effective January 1, 2018 2014 09 606 We have concluded there was not not We sell gift cards to our customers in our restaurants and through selected third no not 2014 09 2014 09 not We adopted the new standard to all contracts at the date of initial application, effective January 1, 2018, $0.3 January 1, 2017, three six June 30, 2017 not first not third 2017. $0.3 $0.3 June 30, 2018. In addition to the changes presented above, we have historically recognized sales commissions as a component of general and administrative expense as they are incurred. Under the new standard, certain sales commissions will be capitalized and amortized to general and administrative expense over the expected life of the customer relationship. We recognized less than a $0.1 January 1, 2018. During the second 2018, $0.3 Stock-Based Compensation In May 2017, 2017 09, 718 718 1 2 3 2017 09 first 2018, not Recently Issued Accounting Standards Leases In February 2016, 842, not 12 2019. December 15, 2018. may not Income Taxes In March 2018, 2018 05, 740 No. 118. 2018 05 740 10 no no In February 2018 2018 02, 220 not December 15, 2018. not 7.</t>
  </si>
  <si>
    <t>Note 2 - Fair Value Measurements</t>
  </si>
  <si>
    <t>Fair Value Disclosures [Text Block]</t>
  </si>
  <si>
    <t xml:space="preserve"> 2 . Fair Value Measurements The carrying value for certain of our financial instruments, including cash and cash equivalents, accounts receivable and accounts payable approximates fair value because of their short-term nature. Our investments represent certificates of deposit that are valued using market observable inputs (Level 2 2</t>
  </si>
  <si>
    <t>Note 3 - Net Loss Per Share</t>
  </si>
  <si>
    <t>Earnings Per Share [Text Block]</t>
  </si>
  <si>
    <t xml:space="preserve"> 3 . Net Loss Per Share Basic net loss per share is computed by dividing net loss by the weighted average number of common shares outstanding during the period. Diluted net loss per share includes the dilutive effect of potential stock option exercises, calculated using the treasury stock method. The following table sets forth the computation of basic and diluted net loss per share: Three Months Ended June 30, Six Months Ended June 30, 201 8 201 7 2018 201 7 (In thousands, except per share data) Numerator: Net loss $ (1,000 ) $ (4,327 ) $ (3,460 ) $ (7,700 ) Denominator: Weighted average shares — Basic 12,117 10,099 11,113 10,138 Effect of dilutive stock options — — — — Weighted average shares — Diluted 12,117 10,099 11,113 10,138 Net loss per share: Basic and diluted $ (0.08 ) $ (0.43 ) $ (0.31 ) $ (0.76 ) Stock options outstanding that were not 0.7 three June 30, 2018 0.8 six June 30, 2018, 1.1 three six June 30, 2017, </t>
  </si>
  <si>
    <t>Note 4 - Property and Equipment</t>
  </si>
  <si>
    <t>Property, Plant and Equipment Disclosure [Text Block]</t>
  </si>
  <si>
    <t xml:space="preserve"> 4 . Property and Equipment Property and equipment consisted of the following (in thousands): June 30 , 201 8 December 31, 201 7 Leasehold improvements $ 114,704 $ 114,346 Equipment 29,408 29,596 Furniture and fixtures 12,141 11,798 156,253 155,740 Less accumulated depreciation and amortization (81,707 ) (75,429 ) 74,546 80,311 Construction in progress 759 1,328 Total property and equipment, net $ 75,305 $ 81,639 We capitalize direct internal payroll and travel costs on the construction of leasehold improvements incurred during the development and construction period. For the three six June 30, 2018, no $0.2 $0.5 three six June 30, 2017, During the quarter ended June 30, 2018, $0.2 not 11 During the quarter ended December 31, 2017, $9.3 may </t>
  </si>
  <si>
    <t>Note 5 - Accrued Expenses</t>
  </si>
  <si>
    <t>Accounts Payable and Accrued Liabilities Disclosure [Text Block]</t>
  </si>
  <si>
    <t xml:space="preserve"> 5 . Accrued Expenses Accrued expenses consisted of the following (in thousands): June 30, December 31, 2018 2017 Accrued payroll and benefits $ 3,864 $ 4,290 Gift cards 2,635 3,995 Sales and use taxes 1,059 1,275 Business and income taxes 446 514 Accrued occupancy 398 249 Lease termination (Note 11) 332 1,048 Accrued construction and remodel 91 209 Other 1,139 1,354 Total accrued expenses $ 9,964 $ 12,934 </t>
  </si>
  <si>
    <t>Note 6 - Debt and Credit Agreements</t>
  </si>
  <si>
    <t>Debt Disclosure [Text Block]</t>
  </si>
  <si>
    <t xml:space="preserve"> 6 . Debt and Credit Agreements On March 9, 2018, No. 4 No. 4” No. 4 $30 $25 $15 $45 $40 No. 4 $22.5 June 30, 2018 $20 December 31, 2018. October 12, 2019 January 13, 2020 no 50 100 Amendment No. 4 1.10 1.00 March 31, 2018, June 30, 2018 September 30, 2018; ( 1.15 1.00 December 31, 2018 March 31, 2019 1.20 1.00 June 30, 2019 6.25 1.00 March 31, 2018; ( 6.00 1.00 June 30, 3018; 5.50 1.00 September 30, 2018; ( 5.00 1.00 December 31, 2018, March 31, 2019 June 30, 2019; 4.25 September 30, 2019 June 30, 2018. Debt consists of the following at June 30, 2018 December 31, 2017: June 30 , 201 8 December 31, 201 7 Maturity Date Unamortized Deferred Financing Costs (a) Fair Value of Debt (b) Carrying Value of Debt Carrying Value of Debt Revolver Jan. 2020 $ 271 $ 20,000 $ 20,000 $ 23,750 Term Loan Jan. 2020 155 13,687 13,687 14,063 Total debt $ 426 $ 33,687 33,687 37,813 Debt issuance costs presented with debt (a) (155 ) (113 ) Total debt, net 33,532 37,700 Less: current portion, net 928 779 Long-term debt, net $ 32,604 $ 36,921 (a) We have presented the deferred financing costs associated with the Term Loan in the balance sheet as a direct deduction from the carrying amount of the debt liability as of June 30, 2018 December 31, 2017. June 30, 2018 December 31, 2017. (b) Our Revolver and Term Loan bear interest at rates commensurate with market rates and therefore their respective carrying values approximate fair value. The interest rate under Amendment No. 4 2.0% 5.0% 1.0% 4.0%. 6.0, 4.0% 5.0%, 5.5 6.0, 3.5% 4.5%, June 30, 2018 December 31, 2017 6.6% 5.7%, We are obligated to pay a commitment fee at an annual rate of 0.175% 0.350%, 4.25, 0.50%. $2,000 $22,000 three June 30, 2018 2017, $8,000 $46,000 six June 30, 2018 2017, We utilized $3.75 May 2018 $22.2 June 30, 2018. June 30, 2018, $33.7 $2.2 $0.6 $0.5 three June 30, 2018 2017, $1.2 $0.8 six June 30, 2018 2017, Our current projections indicate that we will maintain the outstanding borrowings for the next 12 12</t>
  </si>
  <si>
    <t>Note 7 - Income Taxes</t>
  </si>
  <si>
    <t>Income Tax Disclosure [Text Block]</t>
  </si>
  <si>
    <t xml:space="preserve"> 7 . Income Taxes We recorded income tax expense of $13,000 $25,000 three June 30, 2018 2017, $15,000 six June 30, 2018 $50,000 six June 30, 2017, no The Tax Cuts and Jobs Act (“the Tax Act”) was enacted on December 22, 2017. 34% 21%, January 1, 2018, not The SEC staff issued SAB 118, 118 not one 740. 118, not As of June 30, 2018, not 2017 October 2018 not no June 30, 2018.</t>
  </si>
  <si>
    <t>Note 8 - Stock-based Compensation</t>
  </si>
  <si>
    <t>Disclosure of Compensation Related Costs, Share-based Payments [Text Block]</t>
  </si>
  <si>
    <t xml:space="preserve"> 8 . Stock-Based Compensation The fair value of stock options granted during the six June 30, 2018 2017 Six Months Ended June 30 , 201 8 201 7 Expected volatility 65.7 % 50.8 % Risk-free interest rate 2.4 % 1.6 % Expected option life (in years) 3.5 3.5 Dividend yield 0.0 % 0.0 % Weighted average fair value per option granted $ 0.77 $ 3.11 The following table summarizes our stock option activity for the six June 30, 2018: Options Weighted Average Exercise Price Weighted Average Remaining Contractual Term (in years) Aggregate Intrinsic Value Outstanding options at December 31, 2017 1,012,871 $ 14.12 Granted 193,180 1.60 Forfeited (193,228 ) 12.45 Exercised — — Outstanding options at June 30, 2018 1,012,823 $ 12.06 2.8 $ 160,000 Exercisable at June 30, 2018 604,713 $ 16.00 2.1 $ 14,000 We recognized stock-based compensation expense of $0.1 $0.2 three June 30, 2018 2017, $0.4 $0.5 six June 30, 2018 2017, June 30, 2018, $0.8 2.0 The total shares of common stock reserved for issuance totaled 3.7 1.3 June 30, 2018.</t>
  </si>
  <si>
    <t>Note 9 - Stockholders' Equity</t>
  </si>
  <si>
    <t>Stockholders' Equity Note Disclosure [Text Block]</t>
  </si>
  <si>
    <t xml:space="preserve"> 9 . Stockholders’ Equity Common Stock Private Placement On May 4, 2018, 2,651,261 $1.785 five 5% 19.9% Additionally, Berke Bakay, our Executive Chairman of the Board of Directors, acquired 492,997 15.7% Total proceeds from the private placement, net of expenses, were $5.5 As a condition of the private placement, a designee of the Investor has been appointed to the Company’s Board of Directors and the Company has agreed to continue to nominate such Investor designee so long as the Investor beneficially owns a minimum of 10% Stock Purchase and Retirement Program In October 2016, $5.0 $5 February 2017 532,376 $3.6 395,586 first 2017.</t>
  </si>
  <si>
    <t>Note 10 - Commitments and Contingencies</t>
  </si>
  <si>
    <t>Commitments and Contingencies Disclosure [Text Block]</t>
  </si>
  <si>
    <t xml:space="preserve"> 10 . Commitments and Contingencies We are engaged in various legal actions, which arise in the ordinary course of our business. Although there can be no not On July 27, 2017, 23 October 25, 2017, one second June 15, 2018, April 1, 2019. August 3, 2018, not no not On November 29, 2017, April 2017 not 11 no August 15, 2017, May 2018, $0.6 $0.5 second 2018 $0.1 one June 30, 2018, $0.1 June 11, 2018, </t>
  </si>
  <si>
    <t>Note 11 - Lease Termination and Exit Costs</t>
  </si>
  <si>
    <t>Restructuring, Impairment, and Other Activities Disclosure [Text Block]</t>
  </si>
  <si>
    <t xml:space="preserve"> 11 . Lease Termination and Exit Costs As a result of our continued focus on improving margins at our existing restaurants, in addition to slowing growth to provide us with capital allocation flexibility, we made a decision in the second 2017 not $1.4 three June 30, 2017. second 2018, $0.6 $0.5 $0.1 one $0.4 three June 30, 2018. $0.1 June 30, 2018. Additionally, during the second 2018, not $0.2 $0.2 $0.2 Lease termination and exit costs attributable to these restaurants are reflected within “Lease termination costs and other” in the accompanying unaudited condensed consolidated statements of operations. Such costs consisted of the following: Three Months Ended June 30, Six Months Ended June 30, 201 8 201 7 201 8 201 7 (In thousands) Lease termination costs $ (181 ) $ 1,048 $ (181 ) $ 1,048 Write-off of deferred rent liability — (510 ) — (510 ) Asset impairment charge 229 846 229 846 Total lease termination and exit costs $ 48 $ 1,384 $ 48 $ 1,384 The lease termination and exit cost accrual is included in accrued expenses on the accompanying unaudited condensed consolidated balance sheets. Activities associated with the lease termination and exit cost accrual are summarized below (in thousands): Lease Exit Costs Lease termination and exit costs accrued at December 31, 2017 $ 1,048 Lease termination and exit-related costs 242 Cash payments (535 ) Adjustments (423 ) Lease termination and exits costs accrued at June 30, 2018 $ 332 </t>
  </si>
  <si>
    <t>Note 12 - Subsequent Events</t>
  </si>
  <si>
    <t>Subsequent Events [Text Block]</t>
  </si>
  <si>
    <t xml:space="preserve"> 1 2 . Subsequent Events In July 2018, one</t>
  </si>
  <si>
    <t>Significant Accounting Policies (Policies)</t>
  </si>
  <si>
    <t>Accounting Policies [Abstract]</t>
  </si>
  <si>
    <t>New Accounting Pronouncements, Policy [Policy Text Block]</t>
  </si>
  <si>
    <t>Recently Adopted Accounting Standards Revenue Recognition Effective January 1, 2018 2014 09 606 We have concluded there was not not We sell gift cards to our customers in our restaurants and through selected third no not 2014 09 2014 09 not We adopted the new standard to all contracts at the date of initial application, effective January 1, 2018, $0.3 January 1, 2017, three six June 30, 2017 not first not third 2017. $0.3 $0.3 June 30, 2018. In addition to the changes presented above, we have historically recognized sales commissions as a component of general and administrative expense as they are incurred. Under the new standard, certain sales commissions will be capitalized and amortized to general and administrative expense over the expected life of the customer relationship. We recognized less than a $0.1 January 1, 2018. During the second 2018, $0.3 Stock-Based Compensation In May 2017, 2017 09, 718 718 1 2 3 2017 09 first 2018, not Recently Issued Accounting Standards Leases In February 2016, 842, not 12 2019. December 15, 2018. may not Income Taxes In March 2018, 2018 05, 740 No. 118. 2018 05 740 10 no no In February 2018 2018 02, 220 not December 15, 2018. not 7.</t>
  </si>
  <si>
    <t>Note 3 - Net Loss Per Share (Tables)</t>
  </si>
  <si>
    <t>Notes Tables</t>
  </si>
  <si>
    <t>Schedule of Earnings Per Share, Basic and Diluted [Table Text Block]</t>
  </si>
  <si>
    <t xml:space="preserve"> Three Months Ended June 30, Six Months Ended June 30, 201 8 201 7 2018 201 7 (In thousands, except per share data) Numerator: Net loss $ (1,000 ) $ (4,327 ) $ (3,460 ) $ (7,700 ) Denominator: Weighted average shares — Basic 12,117 10,099 11,113 10,138 Effect of dilutive stock options — — — — Weighted average shares — Diluted 12,117 10,099 11,113 10,138 Net loss per share: Basic and diluted $ (0.08 ) $ (0.43 ) $ (0.31 ) $ (0.76 )</t>
  </si>
  <si>
    <t>Note 4 - Property and Equipment (Tables)</t>
  </si>
  <si>
    <t>Property, Plant and Equipment [Table Text Block]</t>
  </si>
  <si>
    <t xml:space="preserve"> June 30 , 201 8 December 31, 201 7 Leasehold improvements $ 114,704 $ 114,346 Equipment 29,408 29,596 Furniture and fixtures 12,141 11,798 156,253 155,740 Less accumulated depreciation and amortization (81,707 ) (75,429 ) 74,546 80,311 Construction in progress 759 1,328 Total property and equipment, net $ 75,305 $ 81,639 </t>
  </si>
  <si>
    <t>Note 5 - Accrued Expenses (Tables)</t>
  </si>
  <si>
    <t>Schedule of Accrued Liabilities [Table Text Block]</t>
  </si>
  <si>
    <t xml:space="preserve"> June 30, December 31, 2018 2017 Accrued payroll and benefits $ 3,864 $ 4,290 Gift cards 2,635 3,995 Sales and use taxes 1,059 1,275 Business and income taxes 446 514 Accrued occupancy 398 249 Lease termination (Note 11) 332 1,048 Accrued construction and remodel 91 209 Other 1,139 1,354 Total accrued expenses $ 9,964 $ 12,934 </t>
  </si>
  <si>
    <t>Note 6 - Debt and Credit Agreements (Tables)</t>
  </si>
  <si>
    <t>Schedule of Long-term Debt Instruments [Table Text Block]</t>
  </si>
  <si>
    <t xml:space="preserve"> June 30 , 201 8 December 31, 201 7 Maturity Date Unamortized Deferred Financing Costs (a) Fair Value of Debt (b) Carrying Value of Debt Carrying Value of Debt Revolver Jan. 2020 $ 271 $ 20,000 $ 20,000 $ 23,750 Term Loan Jan. 2020 155 13,687 13,687 14,063 Total debt $ 426 $ 33,687 33,687 37,813 Debt issuance costs presented with debt (a) (155 ) (113 ) Total debt, net 33,532 37,700 Less: current portion, net 928 779 Long-term debt, net $ 32,604 $ 36,921 </t>
  </si>
  <si>
    <t>Note 8 - Stock-based Compensation (Tables)</t>
  </si>
  <si>
    <t>Schedule of Share-based Payment Award, Stock Options, Valuation Assumptions [Table Text Block]</t>
  </si>
  <si>
    <t xml:space="preserve"> Six Months Ended June 30 , 201 8 201 7 Expected volatility 65.7 % 50.8 % Risk-free interest rate 2.4 % 1.6 % Expected option life (in years) 3.5 3.5 Dividend yield 0.0 % 0.0 % Weighted average fair value per option granted $ 0.77 $ 3.11 </t>
  </si>
  <si>
    <t>Share-based Compensation, Stock Options, Activity [Table Text Block]</t>
  </si>
  <si>
    <t xml:space="preserve"> Options Weighted Average Exercise Price Weighted Average Remaining Contractual Term (in years) Aggregate Intrinsic Value Outstanding options at December 31, 2017 1,012,871 $ 14.12 Granted 193,180 1.60 Forfeited (193,228 ) 12.45 Exercised — — Outstanding options at June 30, 2018 1,012,823 $ 12.06 2.8 $ 160,000 Exercisable at June 30, 2018 604,713 $ 16.00 2.1 $ 14,000 </t>
  </si>
  <si>
    <t>Note 11 - Lease Termination and Exit Costs (Tables)</t>
  </si>
  <si>
    <t>Restructuring and Related Costs [Table Text Block]</t>
  </si>
  <si>
    <t xml:space="preserve"> Three Months Ended June 30, Six Months Ended June 30, 201 8 201 7 201 8 201 7 (In thousands) Lease termination costs $ (181 ) $ 1,048 $ (181 ) $ 1,048 Write-off of deferred rent liability — (510 ) — (510 ) Asset impairment charge 229 846 229 846 Total lease termination and exit costs $ 48 $ 1,384 $ 48 $ 1,384 </t>
  </si>
  <si>
    <t>Schedule of Restructuring Reserve by Type of Cost [Table Text Block]</t>
  </si>
  <si>
    <t xml:space="preserve"> Lease Exit Costs Lease termination and exit costs accrued at December 31, 2017 $ 1,048 Lease termination and exit-related costs 242 Cash payments (535 ) Adjustments (423 ) Lease termination and exits costs accrued at June 30, 2018 $ 332 </t>
  </si>
  <si>
    <t>Note 1 - Basis of Presentation (Details Textual) $ in Thousands</t>
  </si>
  <si>
    <t>Jun. 30, 2018USD ($)</t>
  </si>
  <si>
    <t>Dec. 31, 2017USD ($)</t>
  </si>
  <si>
    <t>Number of Restaurants</t>
  </si>
  <si>
    <t>Number of States in which Entity Operates</t>
  </si>
  <si>
    <t>Number of Reportable Segments</t>
  </si>
  <si>
    <t>Retained Earnings (Accumulated Deficit), Ending Balance</t>
  </si>
  <si>
    <t>Number of Operating Segments</t>
  </si>
  <si>
    <t>Other Assets, Noncurrent, Total</t>
  </si>
  <si>
    <t>Franchise [Member]</t>
  </si>
  <si>
    <t>Contract with Customer, Liability, Revenue Recognized</t>
  </si>
  <si>
    <t>Accounting Standards Update 2014-09 [Member] | Difference between Revenue Guidance in Effect before and after Topic 606 [Member] | Adjustment to Sales Commissions [Member]</t>
  </si>
  <si>
    <t>Accounting Standards Update 2014-09 [Member] | Franchise [Member] | Difference between Revenue Guidance in Effect before and after Topic 606 [Member]</t>
  </si>
  <si>
    <t>Accounting Standards Update 2014-09 [Member] | Franchise [Member] | Difference between Revenue Guidance in Effect before and after Topic 606 [Member] | Deferred Rent and Other Long-term Liabilities [Member]</t>
  </si>
  <si>
    <t>Deferred Revenue, Noncurrent</t>
  </si>
  <si>
    <t>Note 3 - Net Loss Per Share (Details Textual) - shares shares in Millions</t>
  </si>
  <si>
    <t>Employee Stock Option [Member]</t>
  </si>
  <si>
    <t>Antidilutive Securities Excluded from Computation of Earnings Per Share, Amount</t>
  </si>
  <si>
    <t>Note 3 - Net Loss Per Share - Basic and Diluted Net Loss Per Share (Details) - USD ($) $ / shares in Units, shares in Thousands, $ in Thousands</t>
  </si>
  <si>
    <t>Weighted average shares — Basic (in shares)</t>
  </si>
  <si>
    <t>Effect of dilutive stock options (in shares)</t>
  </si>
  <si>
    <t>Weighted average shares — Diluted (in shares)</t>
  </si>
  <si>
    <t>Note 4 - Property and Equipment (Details Textual) - USD ($) $ in Thousands</t>
  </si>
  <si>
    <t>Internal Payroll Travel Costs Capitalized</t>
  </si>
  <si>
    <t>Asset Impairment Charges, Total</t>
  </si>
  <si>
    <t>Note 4 - Property and Equipment - Summary of Property and Equipment (Details) - USD ($) $ in Thousands</t>
  </si>
  <si>
    <t>Property, plant and equipment gross</t>
  </si>
  <si>
    <t>Less accumulated depreciation and amortization</t>
  </si>
  <si>
    <t>Leasehold Improvements [Member]</t>
  </si>
  <si>
    <t>Equipment [Member]</t>
  </si>
  <si>
    <t>Furniture and Fixtures [Member]</t>
  </si>
  <si>
    <t>Excluding Construction In Progress [Member]</t>
  </si>
  <si>
    <t>Construction in Progress [Member]</t>
  </si>
  <si>
    <t>Note 5 - Accrued Expenses - Accrued Expenses (Details) - USD ($) $ in Thousands</t>
  </si>
  <si>
    <t>Accrued payroll and benefits</t>
  </si>
  <si>
    <t>Gift cards</t>
  </si>
  <si>
    <t>Sales and use taxes</t>
  </si>
  <si>
    <t>Business and income taxes</t>
  </si>
  <si>
    <t>Accrued occupancy</t>
  </si>
  <si>
    <t>Lease termination (Note 11)</t>
  </si>
  <si>
    <t>Accrued construction and remodel</t>
  </si>
  <si>
    <t>Other</t>
  </si>
  <si>
    <t>Total accrued expenses</t>
  </si>
  <si>
    <t>Note 6 - Debt and Credit Agreements (Details Textual)</t>
  </si>
  <si>
    <t>Mar. 09, 2018USD ($)</t>
  </si>
  <si>
    <t>Sep. 30, 2019</t>
  </si>
  <si>
    <t>Jun. 30, 2019</t>
  </si>
  <si>
    <t>Mar. 31, 2019</t>
  </si>
  <si>
    <t>Dec. 31, 2018USD ($)</t>
  </si>
  <si>
    <t>Sep. 30, 2018</t>
  </si>
  <si>
    <t>Mar. 31, 2018</t>
  </si>
  <si>
    <t>Jun. 30, 2017USD ($)</t>
  </si>
  <si>
    <t>Mar. 08, 2018USD ($)</t>
  </si>
  <si>
    <t>Long-term Debt, Gross</t>
  </si>
  <si>
    <t>Interest Expense, Debt, Total</t>
  </si>
  <si>
    <t>KeyBank and Zions First National Bank [Member] | Term Loan [Member]</t>
  </si>
  <si>
    <t>KeyBank and Zions First National Bank [Member] | Revolving Credit Facility [Member]</t>
  </si>
  <si>
    <t>Line of Credit Facility, Commitment Fee Amount</t>
  </si>
  <si>
    <t>Repayments of Long-term Lines of Credit</t>
  </si>
  <si>
    <t>Line of Credit Facility, Current Borrowing Capacity</t>
  </si>
  <si>
    <t>KeyBank and Zions First National Bank [Member] | Amendment No. 4 [Member]</t>
  </si>
  <si>
    <t>Debt Agreement, Maximum Borrowing Capacity</t>
  </si>
  <si>
    <t>Fixed Charge Coverage Ratio, Minimum</t>
  </si>
  <si>
    <t>Maximum Leverage Ratio</t>
  </si>
  <si>
    <t>Debt, Weighted Average Interest Rate</t>
  </si>
  <si>
    <t>6.60%</t>
  </si>
  <si>
    <t>5.70%</t>
  </si>
  <si>
    <t>KeyBank and Zions First National Bank [Member] | Amendment No. 4 [Member] | London Interbank Offered Rate (LIBOR) [Member] | Minimum [Member]</t>
  </si>
  <si>
    <t>Debt Instrument, Basis Spread on Variable Rate</t>
  </si>
  <si>
    <t>0.50%</t>
  </si>
  <si>
    <t>2.00%</t>
  </si>
  <si>
    <t>KeyBank and Zions First National Bank [Member] | Amendment No. 4 [Member] | London Interbank Offered Rate (LIBOR) [Member] | Maximum [Member]</t>
  </si>
  <si>
    <t>1.00%</t>
  </si>
  <si>
    <t>5.00%</t>
  </si>
  <si>
    <t>KeyBank and Zions First National Bank [Member] | Amendment No. 4 [Member] | Base Rate [Member] | Minimum [Member]</t>
  </si>
  <si>
    <t>KeyBank and Zions First National Bank [Member] | Amendment No. 4 [Member] | Base Rate [Member] | Maximum [Member]</t>
  </si>
  <si>
    <t>4.00%</t>
  </si>
  <si>
    <t>KeyBank and Zions First National Bank [Member] | Amendment No. 4 [Member] | Scenario, Forecast [Member]</t>
  </si>
  <si>
    <t>KeyBank and Zions First National Bank [Member] | Amendment No. 4 [Member] | Term Loan [Member]</t>
  </si>
  <si>
    <t>Long Term Debt, Maximum Borrowing Capacity</t>
  </si>
  <si>
    <t>KeyBank and Zions First National Bank [Member] | Amendment No. 4 [Member] | Revolving Credit Facility [Member]</t>
  </si>
  <si>
    <t>Line of Credit Facility, Maximum Borrowing Capacity</t>
  </si>
  <si>
    <t>Line of Credit Facility, Unused Capacity, Leverage Ratio Above Which the Commitment Fee Percentage is Increased</t>
  </si>
  <si>
    <t>Line of Credit Facility, Unused Capacity, Commitment Fee Percentage, Leverage Ratio Threshold Exceeded</t>
  </si>
  <si>
    <t>Line of Credit Facility, Remaining Borrowing Capacity</t>
  </si>
  <si>
    <t>KeyBank and Zions First National Bank [Member] | Amendment No. 4 [Member] | Revolving Credit Facility [Member] | Minimum [Member]</t>
  </si>
  <si>
    <t>Line of Credit Facility, Unused Capacity, Commitment Fee Percentage</t>
  </si>
  <si>
    <t>0.175%</t>
  </si>
  <si>
    <t>KeyBank and Zions First National Bank [Member] | Amendment No. 4 [Member] | Revolving Credit Facility [Member] | Maximum [Member]</t>
  </si>
  <si>
    <t>0.35%</t>
  </si>
  <si>
    <t>KeyBank and Zions First National Bank [Member] | Amendment No. 4 [Member] | Revolving Credit Facility [Member] | Scenario, Forecast [Member]</t>
  </si>
  <si>
    <t>KeyBank and Zions First National Bank [Member] | Amendment No. 4 When Leverage Ratio is Greater Than 6.0 [Member] | London Interbank Offered Rate (LIBOR) [Member]</t>
  </si>
  <si>
    <t>KeyBank and Zions First National Bank [Member] | Amendment No. 4 When Leverage Ratio is Greater Than 6.0 [Member] | Base Rate [Member]</t>
  </si>
  <si>
    <t>KeyBank and Zions First National Bank [Member] | Amendment No. 4 When Leverage Ratio is Between 5.5 and 6.0 [Member] | London Interbank Offered Rate (LIBOR) [Member]</t>
  </si>
  <si>
    <t>4.50%</t>
  </si>
  <si>
    <t>KeyBank and Zions First National Bank [Member] | Amendment No. 4 When Leverage Ratio is Between 5.5 and 6.0 [Member] | Base Rate [Member]</t>
  </si>
  <si>
    <t>3.50%</t>
  </si>
  <si>
    <t>Note 6 - Debt and Credit Agreements - Schedule of Credit Facility and Debt Instruments (Details) - USD ($) $ in Thousands</t>
  </si>
  <si>
    <t>Long Term Debt, Fair Value</t>
  </si>
  <si>
    <t>[1]</t>
  </si>
  <si>
    <t>Unamortized Deferred Financing Costs</t>
  </si>
  <si>
    <t>[2]</t>
  </si>
  <si>
    <t>Debt issuance costs presented with debt</t>
  </si>
  <si>
    <t>Total debt, net</t>
  </si>
  <si>
    <t>Less: current portion, net</t>
  </si>
  <si>
    <t>Revolving Credit Facility [Member] | KeyBank and Zions First National Bank [Member]</t>
  </si>
  <si>
    <t>Revolving Credit Facility [Member] | KeyBank and Zions First National Bank [Member] | Line of Credit [Member]</t>
  </si>
  <si>
    <t>Our Revolver and Term Loan bear interest at rates commensurate with market rates and therefore their respective carrying values approximate fair value.</t>
  </si>
  <si>
    <t>We have presented the deferred financing costs associated with the Term Loan in the balance sheet as a direct deduction from the carrying amount of the debt liability as of June 30, 2018 and December 31, 2017. The deferred financing costs related to the Revolver continue to be presented as an asset and are included in both Prepaid expenses and other current assets and Other assets on the condensed consolidated balance sheets as of June 30, 2018 and December 31, 2017.</t>
  </si>
  <si>
    <t>Note 7 - Income Taxes (Details Textual) - USD ($)</t>
  </si>
  <si>
    <t>12 Months Ended</t>
  </si>
  <si>
    <t>Income Tax Expense (Benefit), Total</t>
  </si>
  <si>
    <t>Effective Income Tax Rate Reconciliation, at Federal Statutory Income Tax Rate, Percent</t>
  </si>
  <si>
    <t>21.00%</t>
  </si>
  <si>
    <t>34.00%</t>
  </si>
  <si>
    <t>Note 8 - Stock-based Compensation (Details Textual) - USD ($) shares in Millions, $ in Million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t>
  </si>
  <si>
    <t>Common Stock, Capital Shares Reserved for Future Issuance</t>
  </si>
  <si>
    <t>Share-based Compensation Arrangement by Share-based Payment Award, Number of Shares Available for Grant</t>
  </si>
  <si>
    <t>Note 8 - Stock-based Compensation - Stock Options Fair Value Assumptions (Details) - $ / shares</t>
  </si>
  <si>
    <t>Expected volatility (Rate)</t>
  </si>
  <si>
    <t>65.70%</t>
  </si>
  <si>
    <t>50.80%</t>
  </si>
  <si>
    <t>Risk-free interest rate (Rate)</t>
  </si>
  <si>
    <t>2.40%</t>
  </si>
  <si>
    <t>1.60%</t>
  </si>
  <si>
    <t>Expected option life (in years) (Year)</t>
  </si>
  <si>
    <t>3 years 182 days</t>
  </si>
  <si>
    <t>Dividend yield (Rate)</t>
  </si>
  <si>
    <t>0.00%</t>
  </si>
  <si>
    <t>Weighted average fair value per option granted (in dollars per share)</t>
  </si>
  <si>
    <t>Note 8 - Stock-based Compensation - Stock Option Activity (Details) $ / shares in Units, $ in Millions</t>
  </si>
  <si>
    <t>Jun. 30, 2018USD ($)$ / sharesshares</t>
  </si>
  <si>
    <t>Outstanding (in shares) | shares</t>
  </si>
  <si>
    <t>Outstanding, weighted average exercise price (in dollars per share) | $ / shares</t>
  </si>
  <si>
    <t>Granted (in shares) | shares</t>
  </si>
  <si>
    <t>Granted, weighted average exercise price (in dollars per share) | $ / shares</t>
  </si>
  <si>
    <t>Forfeited (in shares) | shares</t>
  </si>
  <si>
    <t>Forfeited, weighted average exercise price (in dollars per share) | $ / shares</t>
  </si>
  <si>
    <t>Exercised (in shares) | shares</t>
  </si>
  <si>
    <t>Exercised, weighted average exercise price (in dollars per share) | $ / shares</t>
  </si>
  <si>
    <t>Outstanding options, weighted average remaining contractual term (Year)</t>
  </si>
  <si>
    <t>2 years 292 days</t>
  </si>
  <si>
    <t>Outstanding options, aggregate intrinsic value | $</t>
  </si>
  <si>
    <t>Exercisable (in shares) | shares</t>
  </si>
  <si>
    <t>Exercisable at June 30, 2018 (in dollars per share) | $ / shares</t>
  </si>
  <si>
    <t>Exercisable, weighted average remaining contractual term (Year)</t>
  </si>
  <si>
    <t>2 years 36 days</t>
  </si>
  <si>
    <t>Exercisable, aggregate intrinsic value | $</t>
  </si>
  <si>
    <t>Note 9 - Stockholders' Equity (Details Textual) - USD ($) $ / shares in Units, $ in Thousands</t>
  </si>
  <si>
    <t>May 04, 2018</t>
  </si>
  <si>
    <t>Feb. 28, 2017</t>
  </si>
  <si>
    <t>Oct. 31, 2016</t>
  </si>
  <si>
    <t>Mar. 31, 2017</t>
  </si>
  <si>
    <t>Proceeds from Issuance of Common Stock, Net</t>
  </si>
  <si>
    <t>Stock Repurchase Program, Additional Shares Authorized, Amount</t>
  </si>
  <si>
    <t>Stock Repurchased and Retired During Period, Shares</t>
  </si>
  <si>
    <t>Stock Repurchased and Retired During Period, Value</t>
  </si>
  <si>
    <t>Securities Purchase Agreement [Member] | The Investor [Member]</t>
  </si>
  <si>
    <t>Stock Issued During Period, Shares, New Issues</t>
  </si>
  <si>
    <t>Shares Issued, Price Per Share</t>
  </si>
  <si>
    <t>Stock Issued During Period, Premium Paid, Percentage</t>
  </si>
  <si>
    <t>Sale of Stock, Percentage of Ownership by Investor after Transaction</t>
  </si>
  <si>
    <t>19.90%</t>
  </si>
  <si>
    <t>Sale of Stock, Percentage of Ownership Required for Right to Appoint Board of Directors Designee</t>
  </si>
  <si>
    <t>10.00%</t>
  </si>
  <si>
    <t>Private Placement [Member] | Berke Bakay [Member]</t>
  </si>
  <si>
    <t>15.70%</t>
  </si>
  <si>
    <t>Note 10 - Commitments and Contingencies (Details Textual) - USD ($) $ in Thousands</t>
  </si>
  <si>
    <t>1 Months Ended</t>
  </si>
  <si>
    <t>2 Months Ended</t>
  </si>
  <si>
    <t>May 30, 2018</t>
  </si>
  <si>
    <t>The Complaint [Member]</t>
  </si>
  <si>
    <t>Loss Contingency Accrual, Ending Balance</t>
  </si>
  <si>
    <t>Lease Termination and Exit Cost of El Segundo Restaurant [Member] | Contract Termination [Member]</t>
  </si>
  <si>
    <t>Restructuring Charges, Total</t>
  </si>
  <si>
    <t>Payments for Restructuring</t>
  </si>
  <si>
    <t>Payments for Restructuring, Remaining Due One Year from the Settlement Date</t>
  </si>
  <si>
    <t>Note 11 - Lease Termination and Exit Costs (Details Textual) - USD ($) $ in Thousands</t>
  </si>
  <si>
    <t>Restructuring, Settlement and Impairment Provisions, Total</t>
  </si>
  <si>
    <t>Accrued Lease Termination, Current</t>
  </si>
  <si>
    <t>Accrued Expenses [Member]</t>
  </si>
  <si>
    <t>Lease Termination and Exit Cost of El Segundo Restaurant [Member]</t>
  </si>
  <si>
    <t>Restructuring Reserve, Accrual Adjustment</t>
  </si>
  <si>
    <t>Restructuring Reserve, Ending Balance</t>
  </si>
  <si>
    <t>Lease Termination Agreement with Landlord [Member]</t>
  </si>
  <si>
    <t>Note 11 - Lease Termination and Exit Costs - Summary of Lease Termination and Exit Costs (Details) - USD ($) $ in Thousands</t>
  </si>
  <si>
    <t>Asset impairment charge</t>
  </si>
  <si>
    <t>Lease Termination and Exit Cost of El Segundo Restaurant and Other Restaurant [Member]</t>
  </si>
  <si>
    <t>Lease Termination and Exit Cost of El Segundo Restaurant and Other Restaurant [Member] | Contract Termination [Member]</t>
  </si>
  <si>
    <t>Restructuring charge</t>
  </si>
  <si>
    <t>Lease Termination and Exit Cost of El Segundo Restaurant and Other Restaurant [Member] | Write-off of Deferred Rent Liability [Member]</t>
  </si>
  <si>
    <t>Note 11 - Lease Termination and Exit Costs - Lease Termination and Exit Costs Accrual (Details) - Lease Termination and Exit Cost of El Segundo Restaurant [Member] - Contract Termination [Member] - USD ($) $ in Thousands</t>
  </si>
  <si>
    <t>Lease termination and exit costs accrued, beginning balance</t>
  </si>
  <si>
    <t>Lease termination and exit-related costs</t>
  </si>
  <si>
    <t>Cash payments</t>
  </si>
  <si>
    <t>Adjustments</t>
  </si>
  <si>
    <t>Lease termination and exits costs accrued, ending balance</t>
  </si>
  <si>
    <t>Note 12 - Subsequent Events (Details Textual)</t>
  </si>
  <si>
    <t>Subsequent Event [Member]</t>
  </si>
  <si>
    <t>Number of Underperforming Restaurants Clos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585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3"/>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35</v>
      </c>
      <c r="C3" s="7" t="n">
        <v>5042</v>
      </c>
    </row>
    <row r="4" spans="1:3">
      <c r="A4" s="4" t="s">
        <v>33</v>
      </c>
      <c r="B4" s="5" t="n">
        <v>58</v>
      </c>
      <c r="C4" s="5" t="n">
        <v>58</v>
      </c>
    </row>
    <row r="5" spans="1:3">
      <c r="A5" s="4" t="s">
        <v>34</v>
      </c>
      <c r="B5" s="5" t="n">
        <v>641</v>
      </c>
      <c r="C5" s="5" t="n">
        <v>1371</v>
      </c>
    </row>
    <row r="6" spans="1:3">
      <c r="A6" s="4" t="s">
        <v>35</v>
      </c>
      <c r="B6" s="5" t="n">
        <v>1780</v>
      </c>
      <c r="C6" s="5" t="n">
        <v>1706</v>
      </c>
    </row>
    <row r="7" spans="1:3">
      <c r="A7" s="4" t="s">
        <v>36</v>
      </c>
      <c r="B7" s="5" t="n">
        <v>762</v>
      </c>
      <c r="C7" s="5" t="n">
        <v>867</v>
      </c>
    </row>
    <row r="8" spans="1:3">
      <c r="A8" s="4" t="s">
        <v>37</v>
      </c>
      <c r="B8" s="5" t="n">
        <v>8576</v>
      </c>
      <c r="C8" s="5" t="n">
        <v>9044</v>
      </c>
    </row>
    <row r="9" spans="1:3">
      <c r="A9" s="4" t="s">
        <v>38</v>
      </c>
      <c r="B9" s="5" t="n">
        <v>1144</v>
      </c>
      <c r="C9" s="5" t="n">
        <v>1116</v>
      </c>
    </row>
    <row r="10" spans="1:3">
      <c r="A10" s="4" t="s">
        <v>39</v>
      </c>
      <c r="B10" s="5" t="n">
        <v>75305</v>
      </c>
      <c r="C10" s="5" t="n">
        <v>81639</v>
      </c>
    </row>
    <row r="11" spans="1:3">
      <c r="A11" s="4" t="s">
        <v>40</v>
      </c>
      <c r="B11" s="5" t="n">
        <v>85025</v>
      </c>
      <c r="C11" s="5" t="n">
        <v>91799</v>
      </c>
    </row>
    <row r="12" spans="1:3">
      <c r="A12" s="3" t="s">
        <v>41</v>
      </c>
    </row>
    <row r="13" spans="1:3">
      <c r="A13" s="4" t="s">
        <v>42</v>
      </c>
      <c r="B13" s="5" t="n">
        <v>2009</v>
      </c>
      <c r="C13" s="5" t="n">
        <v>2890</v>
      </c>
    </row>
    <row r="14" spans="1:3">
      <c r="A14" s="4" t="s">
        <v>43</v>
      </c>
      <c r="B14" s="5" t="n">
        <v>9964</v>
      </c>
      <c r="C14" s="5" t="n">
        <v>12934</v>
      </c>
    </row>
    <row r="15" spans="1:3">
      <c r="A15" s="4" t="s">
        <v>44</v>
      </c>
      <c r="B15" s="5" t="n">
        <v>928</v>
      </c>
      <c r="C15" s="5" t="n">
        <v>779</v>
      </c>
    </row>
    <row r="16" spans="1:3">
      <c r="A16" s="4" t="s">
        <v>45</v>
      </c>
      <c r="B16" s="5" t="n">
        <v>12901</v>
      </c>
      <c r="C16" s="5" t="n">
        <v>16603</v>
      </c>
    </row>
    <row r="17" spans="1:3">
      <c r="A17" s="4" t="s">
        <v>46</v>
      </c>
      <c r="B17" s="5" t="n">
        <v>32604</v>
      </c>
      <c r="C17" s="5" t="n">
        <v>36921</v>
      </c>
    </row>
    <row r="18" spans="1:3">
      <c r="A18" s="4" t="s">
        <v>47</v>
      </c>
      <c r="B18" s="5" t="n">
        <v>31670</v>
      </c>
      <c r="C18" s="5" t="n">
        <v>32612</v>
      </c>
    </row>
    <row r="19" spans="1:3">
      <c r="A19" s="4" t="s">
        <v>48</v>
      </c>
      <c r="B19" s="5" t="n">
        <v>77175</v>
      </c>
      <c r="C19" s="5" t="n">
        <v>86136</v>
      </c>
    </row>
    <row r="20" spans="1:3">
      <c r="A20" s="4" t="s">
        <v>49</v>
      </c>
      <c r="B20" s="4" t="s">
        <v>50</v>
      </c>
      <c r="C20" s="4" t="s">
        <v>50</v>
      </c>
    </row>
    <row r="21" spans="1:3">
      <c r="A21" s="3" t="s">
        <v>51</v>
      </c>
    </row>
    <row r="22" spans="1:3">
      <c r="A22" s="4" t="s">
        <v>52</v>
      </c>
      <c r="B22" s="5" t="n">
        <v>0</v>
      </c>
      <c r="C22" s="5" t="n">
        <v>0</v>
      </c>
    </row>
    <row r="23" spans="1:3">
      <c r="A23" s="4" t="s">
        <v>53</v>
      </c>
      <c r="B23" s="5" t="n">
        <v>134</v>
      </c>
      <c r="C23" s="5" t="n">
        <v>102</v>
      </c>
    </row>
    <row r="24" spans="1:3">
      <c r="A24" s="4" t="s">
        <v>54</v>
      </c>
      <c r="B24" s="5" t="n">
        <v>92092</v>
      </c>
      <c r="C24" s="5" t="n">
        <v>86227</v>
      </c>
    </row>
    <row r="25" spans="1:3">
      <c r="A25" s="4" t="s">
        <v>55</v>
      </c>
      <c r="B25" s="5" t="n">
        <v>-83376</v>
      </c>
      <c r="C25" s="5" t="n">
        <v>-79666</v>
      </c>
    </row>
    <row r="26" spans="1:3">
      <c r="A26" s="4" t="s">
        <v>56</v>
      </c>
      <c r="B26" s="5" t="n">
        <v>-1000</v>
      </c>
      <c r="C26" s="5" t="n">
        <v>-1000</v>
      </c>
    </row>
    <row r="27" spans="1:3">
      <c r="A27" s="4" t="s">
        <v>57</v>
      </c>
      <c r="B27" s="5" t="n">
        <v>7850</v>
      </c>
      <c r="C27" s="5" t="n">
        <v>5663</v>
      </c>
    </row>
    <row r="28" spans="1:3">
      <c r="A28" s="4" t="s">
        <v>58</v>
      </c>
      <c r="B28" s="7" t="n">
        <v>85025</v>
      </c>
      <c r="C28" s="7" t="n">
        <v>91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6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69</v>
      </c>
      <c r="C1" s="2" t="s">
        <v>1</v>
      </c>
    </row>
    <row r="2" spans="1:4">
      <c r="B2" s="2" t="s">
        <v>188</v>
      </c>
      <c r="C2" s="2" t="s">
        <v>188</v>
      </c>
      <c r="D2" s="2" t="s">
        <v>189</v>
      </c>
    </row>
    <row r="3" spans="1:4">
      <c r="A3" s="4" t="s">
        <v>190</v>
      </c>
      <c r="B3" s="5" t="n">
        <v>46</v>
      </c>
      <c r="C3" s="5" t="n">
        <v>46</v>
      </c>
    </row>
    <row r="4" spans="1:4">
      <c r="A4" s="4" t="s">
        <v>191</v>
      </c>
      <c r="B4" s="5" t="n">
        <v>23</v>
      </c>
      <c r="C4" s="5" t="n">
        <v>23</v>
      </c>
    </row>
    <row r="5" spans="1:4">
      <c r="A5" s="4" t="s">
        <v>192</v>
      </c>
      <c r="C5" s="5" t="n">
        <v>1</v>
      </c>
    </row>
    <row r="6" spans="1:4">
      <c r="A6" s="4" t="s">
        <v>193</v>
      </c>
      <c r="B6" s="7" t="n">
        <v>-83376</v>
      </c>
      <c r="C6" s="7" t="n">
        <v>-83376</v>
      </c>
      <c r="D6" s="7" t="n">
        <v>-79666</v>
      </c>
    </row>
    <row r="7" spans="1:4">
      <c r="A7" s="4" t="s">
        <v>194</v>
      </c>
      <c r="C7" s="5" t="n">
        <v>1</v>
      </c>
    </row>
    <row r="8" spans="1:4">
      <c r="A8" s="4" t="s">
        <v>195</v>
      </c>
      <c r="B8" s="5" t="n">
        <v>1144</v>
      </c>
      <c r="C8" s="7" t="n">
        <v>1144</v>
      </c>
      <c r="D8" s="7" t="n">
        <v>1116</v>
      </c>
    </row>
    <row r="9" spans="1:4">
      <c r="A9" s="4" t="s">
        <v>196</v>
      </c>
    </row>
    <row r="10" spans="1:4">
      <c r="A10" s="4" t="s">
        <v>197</v>
      </c>
      <c r="B10" s="5" t="n">
        <v>300</v>
      </c>
    </row>
    <row r="11" spans="1:4">
      <c r="A11" s="4" t="s">
        <v>198</v>
      </c>
    </row>
    <row r="12" spans="1:4">
      <c r="A12" s="4" t="s">
        <v>193</v>
      </c>
      <c r="B12" s="5" t="n">
        <v>-100</v>
      </c>
      <c r="C12" s="5" t="n">
        <v>-100</v>
      </c>
    </row>
    <row r="13" spans="1:4">
      <c r="A13" s="4" t="s">
        <v>195</v>
      </c>
      <c r="B13" s="5" t="n">
        <v>100</v>
      </c>
      <c r="C13" s="5" t="n">
        <v>100</v>
      </c>
    </row>
    <row r="14" spans="1:4">
      <c r="A14" s="4" t="s">
        <v>199</v>
      </c>
    </row>
    <row r="15" spans="1:4">
      <c r="A15" s="4" t="s">
        <v>193</v>
      </c>
      <c r="B15" s="5" t="n">
        <v>-300</v>
      </c>
      <c r="C15" s="5" t="n">
        <v>-300</v>
      </c>
    </row>
    <row r="16" spans="1:4">
      <c r="A16" s="4" t="s">
        <v>200</v>
      </c>
    </row>
    <row r="17" spans="1:4">
      <c r="A17" s="4" t="s">
        <v>201</v>
      </c>
      <c r="B17" s="7" t="n">
        <v>300</v>
      </c>
      <c r="C17" s="7" t="n">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9</v>
      </c>
      <c r="D1" s="2" t="s">
        <v>1</v>
      </c>
    </row>
    <row r="2" spans="1:5">
      <c r="B2" s="2" t="s">
        <v>2</v>
      </c>
      <c r="C2" s="2" t="s">
        <v>70</v>
      </c>
      <c r="D2" s="2" t="s">
        <v>2</v>
      </c>
      <c r="E2" s="2" t="s">
        <v>70</v>
      </c>
    </row>
    <row r="3" spans="1:5">
      <c r="A3" s="4" t="s">
        <v>203</v>
      </c>
    </row>
    <row r="4" spans="1:5">
      <c r="A4" s="4" t="s">
        <v>204</v>
      </c>
      <c r="B4" s="9" t="n">
        <v>0.7</v>
      </c>
      <c r="C4" s="9" t="n">
        <v>1.1</v>
      </c>
      <c r="D4" s="9" t="n">
        <v>0.8</v>
      </c>
      <c r="E4" s="9" t="n">
        <v>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9</v>
      </c>
      <c r="D1" s="2" t="s">
        <v>1</v>
      </c>
    </row>
    <row r="2" spans="1:5">
      <c r="B2" s="2" t="s">
        <v>2</v>
      </c>
      <c r="C2" s="2" t="s">
        <v>70</v>
      </c>
      <c r="D2" s="2" t="s">
        <v>2</v>
      </c>
      <c r="E2" s="2" t="s">
        <v>70</v>
      </c>
    </row>
    <row r="3" spans="1:5">
      <c r="A3" s="4" t="s">
        <v>87</v>
      </c>
      <c r="B3" s="7" t="n">
        <v>-1000</v>
      </c>
      <c r="C3" s="7" t="n">
        <v>-4327</v>
      </c>
      <c r="D3" s="7" t="n">
        <v>-3460</v>
      </c>
      <c r="E3" s="7" t="n">
        <v>-7700</v>
      </c>
    </row>
    <row r="4" spans="1:5">
      <c r="A4" s="4" t="s">
        <v>206</v>
      </c>
      <c r="B4" s="5" t="n">
        <v>12117</v>
      </c>
      <c r="C4" s="5" t="n">
        <v>10099</v>
      </c>
      <c r="D4" s="5" t="n">
        <v>11113</v>
      </c>
      <c r="E4" s="5" t="n">
        <v>10138</v>
      </c>
    </row>
    <row r="5" spans="1:5">
      <c r="A5" s="4" t="s">
        <v>207</v>
      </c>
      <c r="B5" s="4" t="s">
        <v>50</v>
      </c>
      <c r="C5" s="4" t="s">
        <v>50</v>
      </c>
      <c r="D5" s="4" t="s">
        <v>50</v>
      </c>
      <c r="E5" s="4" t="s">
        <v>50</v>
      </c>
    </row>
    <row r="6" spans="1:5">
      <c r="A6" s="4" t="s">
        <v>208</v>
      </c>
      <c r="B6" s="5" t="n">
        <v>12117</v>
      </c>
      <c r="C6" s="5" t="n">
        <v>10099</v>
      </c>
      <c r="D6" s="5" t="n">
        <v>11113</v>
      </c>
      <c r="E6" s="5" t="n">
        <v>10138</v>
      </c>
    </row>
    <row r="7" spans="1:5">
      <c r="A7" s="4" t="s">
        <v>89</v>
      </c>
      <c r="B7" s="8" t="n">
        <v>-0.08</v>
      </c>
      <c r="C7" s="8" t="n">
        <v>-0.43</v>
      </c>
      <c r="D7" s="8" t="n">
        <v>-0.31</v>
      </c>
      <c r="E7" s="8" t="n">
        <v>-0.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209</v>
      </c>
      <c r="B1" s="2" t="s">
        <v>69</v>
      </c>
      <c r="E1" s="2" t="s">
        <v>1</v>
      </c>
    </row>
    <row r="2" spans="1:6">
      <c r="B2" s="2" t="s">
        <v>2</v>
      </c>
      <c r="C2" s="2" t="s">
        <v>30</v>
      </c>
      <c r="D2" s="2" t="s">
        <v>70</v>
      </c>
      <c r="E2" s="2" t="s">
        <v>2</v>
      </c>
      <c r="F2" s="2" t="s">
        <v>70</v>
      </c>
    </row>
    <row r="3" spans="1:6">
      <c r="A3" s="4" t="s">
        <v>210</v>
      </c>
      <c r="B3" s="7" t="n">
        <v>0</v>
      </c>
      <c r="D3" s="7" t="n">
        <v>200</v>
      </c>
      <c r="E3" s="7" t="n">
        <v>0</v>
      </c>
      <c r="F3" s="7" t="n">
        <v>500</v>
      </c>
    </row>
    <row r="4" spans="1:6">
      <c r="A4" s="4" t="s">
        <v>211</v>
      </c>
      <c r="B4" s="7" t="n">
        <v>200</v>
      </c>
      <c r="C4" s="7" t="n">
        <v>93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4" t="s">
        <v>213</v>
      </c>
      <c r="B2" s="7" t="n">
        <v>156253</v>
      </c>
      <c r="C2" s="7" t="n">
        <v>155740</v>
      </c>
    </row>
    <row r="3" spans="1:3">
      <c r="A3" s="4" t="s">
        <v>214</v>
      </c>
      <c r="B3" s="5" t="n">
        <v>-81707</v>
      </c>
      <c r="C3" s="5" t="n">
        <v>-75429</v>
      </c>
    </row>
    <row r="4" spans="1:3">
      <c r="A4" s="4" t="s">
        <v>39</v>
      </c>
      <c r="B4" s="5" t="n">
        <v>75305</v>
      </c>
      <c r="C4" s="5" t="n">
        <v>81639</v>
      </c>
    </row>
    <row r="5" spans="1:3">
      <c r="A5" s="4" t="s">
        <v>215</v>
      </c>
    </row>
    <row r="6" spans="1:3">
      <c r="A6" s="4" t="s">
        <v>213</v>
      </c>
      <c r="B6" s="5" t="n">
        <v>114704</v>
      </c>
      <c r="C6" s="5" t="n">
        <v>114346</v>
      </c>
    </row>
    <row r="7" spans="1:3">
      <c r="A7" s="4" t="s">
        <v>216</v>
      </c>
    </row>
    <row r="8" spans="1:3">
      <c r="A8" s="4" t="s">
        <v>213</v>
      </c>
      <c r="B8" s="5" t="n">
        <v>29408</v>
      </c>
      <c r="C8" s="5" t="n">
        <v>29596</v>
      </c>
    </row>
    <row r="9" spans="1:3">
      <c r="A9" s="4" t="s">
        <v>217</v>
      </c>
    </row>
    <row r="10" spans="1:3">
      <c r="A10" s="4" t="s">
        <v>213</v>
      </c>
      <c r="B10" s="5" t="n">
        <v>12141</v>
      </c>
      <c r="C10" s="5" t="n">
        <v>11798</v>
      </c>
    </row>
    <row r="11" spans="1:3">
      <c r="A11" s="4" t="s">
        <v>218</v>
      </c>
    </row>
    <row r="12" spans="1:3">
      <c r="A12" s="4" t="s">
        <v>39</v>
      </c>
      <c r="B12" s="5" t="n">
        <v>74546</v>
      </c>
      <c r="C12" s="5" t="n">
        <v>80311</v>
      </c>
    </row>
    <row r="13" spans="1:3">
      <c r="A13" s="4" t="s">
        <v>219</v>
      </c>
    </row>
    <row r="14" spans="1:3">
      <c r="A14" s="4" t="s">
        <v>213</v>
      </c>
      <c r="B14" s="7" t="n">
        <v>759</v>
      </c>
      <c r="C14" s="7" t="n">
        <v>1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2000000</v>
      </c>
      <c r="C3" s="5" t="n">
        <v>2000000</v>
      </c>
    </row>
    <row r="4" spans="1:3">
      <c r="A4" s="4" t="s">
        <v>62</v>
      </c>
      <c r="B4" s="5" t="n">
        <v>0</v>
      </c>
      <c r="C4" s="5" t="n">
        <v>0</v>
      </c>
    </row>
    <row r="5" spans="1:3">
      <c r="A5" s="4" t="s">
        <v>63</v>
      </c>
      <c r="B5" s="8" t="n">
        <v>0.01</v>
      </c>
      <c r="C5" s="8" t="n">
        <v>0.01</v>
      </c>
    </row>
    <row r="6" spans="1:3">
      <c r="A6" s="4" t="s">
        <v>64</v>
      </c>
      <c r="B6" s="5" t="n">
        <v>30000000</v>
      </c>
      <c r="C6" s="5" t="n">
        <v>30000000</v>
      </c>
    </row>
    <row r="7" spans="1:3">
      <c r="A7" s="4" t="s">
        <v>65</v>
      </c>
      <c r="B7" s="5" t="n">
        <v>13374778</v>
      </c>
      <c r="C7" s="5" t="n">
        <v>10225915</v>
      </c>
    </row>
    <row r="8" spans="1:3">
      <c r="A8" s="4" t="s">
        <v>66</v>
      </c>
      <c r="B8" s="5" t="n">
        <v>13258578</v>
      </c>
      <c r="C8" s="5" t="n">
        <v>10109715</v>
      </c>
    </row>
    <row r="9" spans="1:3">
      <c r="A9" s="4" t="s">
        <v>67</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3864</v>
      </c>
      <c r="C2" s="7" t="n">
        <v>4290</v>
      </c>
    </row>
    <row r="3" spans="1:3">
      <c r="A3" s="4" t="s">
        <v>222</v>
      </c>
      <c r="B3" s="5" t="n">
        <v>2635</v>
      </c>
      <c r="C3" s="5" t="n">
        <v>3995</v>
      </c>
    </row>
    <row r="4" spans="1:3">
      <c r="A4" s="4" t="s">
        <v>223</v>
      </c>
      <c r="B4" s="5" t="n">
        <v>1059</v>
      </c>
      <c r="C4" s="5" t="n">
        <v>1275</v>
      </c>
    </row>
    <row r="5" spans="1:3">
      <c r="A5" s="4" t="s">
        <v>224</v>
      </c>
      <c r="B5" s="5" t="n">
        <v>446</v>
      </c>
      <c r="C5" s="5" t="n">
        <v>514</v>
      </c>
    </row>
    <row r="6" spans="1:3">
      <c r="A6" s="4" t="s">
        <v>225</v>
      </c>
      <c r="B6" s="5" t="n">
        <v>398</v>
      </c>
      <c r="C6" s="5" t="n">
        <v>249</v>
      </c>
    </row>
    <row r="7" spans="1:3">
      <c r="A7" s="4" t="s">
        <v>226</v>
      </c>
      <c r="B7" s="5" t="n">
        <v>332</v>
      </c>
      <c r="C7" s="5" t="n">
        <v>1048</v>
      </c>
    </row>
    <row r="8" spans="1:3">
      <c r="A8" s="4" t="s">
        <v>227</v>
      </c>
      <c r="B8" s="5" t="n">
        <v>91</v>
      </c>
      <c r="C8" s="5" t="n">
        <v>209</v>
      </c>
    </row>
    <row r="9" spans="1:3">
      <c r="A9" s="4" t="s">
        <v>228</v>
      </c>
      <c r="B9" s="5" t="n">
        <v>1139</v>
      </c>
      <c r="C9" s="5" t="n">
        <v>1354</v>
      </c>
    </row>
    <row r="10" spans="1:3">
      <c r="A10" s="4" t="s">
        <v>229</v>
      </c>
      <c r="B10" s="7" t="n">
        <v>9964</v>
      </c>
      <c r="C10" s="7" t="n">
        <v>12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230</v>
      </c>
      <c r="B1" s="2" t="s">
        <v>231</v>
      </c>
      <c r="C1" s="2" t="s">
        <v>232</v>
      </c>
      <c r="D1" s="2" t="s">
        <v>233</v>
      </c>
      <c r="E1" s="2" t="s">
        <v>234</v>
      </c>
      <c r="F1" s="2" t="s">
        <v>235</v>
      </c>
      <c r="G1" s="2" t="s">
        <v>236</v>
      </c>
      <c r="H1" s="2" t="s">
        <v>188</v>
      </c>
      <c r="I1" s="2" t="s">
        <v>237</v>
      </c>
      <c r="J1" s="2" t="s">
        <v>238</v>
      </c>
      <c r="K1" s="2" t="s">
        <v>188</v>
      </c>
      <c r="L1" s="2" t="s">
        <v>188</v>
      </c>
      <c r="M1" s="2" t="s">
        <v>238</v>
      </c>
      <c r="N1" s="2" t="s">
        <v>239</v>
      </c>
      <c r="O1" s="2" t="s">
        <v>189</v>
      </c>
    </row>
    <row r="2" spans="1:15">
      <c r="A2" s="4" t="s">
        <v>240</v>
      </c>
      <c r="H2" s="7" t="n">
        <v>33687000</v>
      </c>
      <c r="K2" s="7" t="n">
        <v>33687000</v>
      </c>
      <c r="L2" s="7" t="n">
        <v>33687000</v>
      </c>
      <c r="O2" s="7" t="n">
        <v>37813000</v>
      </c>
    </row>
    <row r="3" spans="1:15">
      <c r="A3" s="4" t="s">
        <v>241</v>
      </c>
      <c r="H3" s="5" t="n">
        <v>600000</v>
      </c>
      <c r="J3" s="7" t="n">
        <v>500000</v>
      </c>
      <c r="L3" s="5" t="n">
        <v>1200000</v>
      </c>
      <c r="M3" s="7" t="n">
        <v>800000</v>
      </c>
    </row>
    <row r="4" spans="1:15">
      <c r="A4" s="4" t="s">
        <v>242</v>
      </c>
    </row>
    <row r="5" spans="1:15">
      <c r="A5" s="4" t="s">
        <v>240</v>
      </c>
      <c r="H5" s="5" t="n">
        <v>13687000</v>
      </c>
      <c r="K5" s="5" t="n">
        <v>13687000</v>
      </c>
      <c r="L5" s="5" t="n">
        <v>13687000</v>
      </c>
      <c r="O5" s="7" t="n">
        <v>14063000</v>
      </c>
    </row>
    <row r="6" spans="1:15">
      <c r="A6" s="4" t="s">
        <v>243</v>
      </c>
    </row>
    <row r="7" spans="1:15">
      <c r="A7" s="4" t="s">
        <v>244</v>
      </c>
      <c r="H7" s="5" t="n">
        <v>2000</v>
      </c>
      <c r="J7" s="7" t="n">
        <v>22000</v>
      </c>
      <c r="L7" s="5" t="n">
        <v>8000</v>
      </c>
      <c r="M7" s="7" t="n">
        <v>46000</v>
      </c>
    </row>
    <row r="8" spans="1:15">
      <c r="A8" s="4" t="s">
        <v>245</v>
      </c>
      <c r="L8" s="5" t="n">
        <v>3750000</v>
      </c>
    </row>
    <row r="9" spans="1:15">
      <c r="A9" s="4" t="s">
        <v>246</v>
      </c>
      <c r="H9" s="7" t="n">
        <v>22200000</v>
      </c>
      <c r="K9" s="7" t="n">
        <v>22200000</v>
      </c>
      <c r="L9" s="7" t="n">
        <v>22200000</v>
      </c>
    </row>
    <row r="10" spans="1:15">
      <c r="A10" s="4" t="s">
        <v>247</v>
      </c>
    </row>
    <row r="11" spans="1:15">
      <c r="A11" s="4" t="s">
        <v>248</v>
      </c>
      <c r="B11" s="7" t="n">
        <v>40000000</v>
      </c>
      <c r="N11" s="7" t="n">
        <v>45000000</v>
      </c>
    </row>
    <row r="12" spans="1:15">
      <c r="A12" s="4" t="s">
        <v>249</v>
      </c>
      <c r="H12" s="9" t="n">
        <v>1.1</v>
      </c>
      <c r="I12" s="9" t="n">
        <v>1.1</v>
      </c>
    </row>
    <row r="13" spans="1:15">
      <c r="A13" s="4" t="s">
        <v>250</v>
      </c>
      <c r="H13" s="5" t="n">
        <v>6</v>
      </c>
      <c r="I13" s="10" t="n">
        <v>6.25</v>
      </c>
    </row>
    <row r="14" spans="1:15">
      <c r="A14" s="4" t="s">
        <v>251</v>
      </c>
      <c r="H14" s="4" t="s">
        <v>252</v>
      </c>
      <c r="K14" s="4" t="s">
        <v>252</v>
      </c>
      <c r="L14" s="4" t="s">
        <v>252</v>
      </c>
      <c r="O14" s="4" t="s">
        <v>253</v>
      </c>
    </row>
    <row r="15" spans="1:15">
      <c r="A15" s="4" t="s">
        <v>240</v>
      </c>
      <c r="H15" s="7" t="n">
        <v>33700000</v>
      </c>
      <c r="K15" s="7" t="n">
        <v>33700000</v>
      </c>
      <c r="L15" s="7" t="n">
        <v>33700000</v>
      </c>
    </row>
    <row r="16" spans="1:15">
      <c r="A16" s="4" t="s">
        <v>254</v>
      </c>
    </row>
    <row r="17" spans="1:15">
      <c r="A17" s="4" t="s">
        <v>255</v>
      </c>
      <c r="B17" s="4" t="s">
        <v>256</v>
      </c>
      <c r="K17" s="4" t="s">
        <v>257</v>
      </c>
    </row>
    <row r="18" spans="1:15">
      <c r="A18" s="4" t="s">
        <v>258</v>
      </c>
    </row>
    <row r="19" spans="1:15">
      <c r="A19" s="4" t="s">
        <v>255</v>
      </c>
      <c r="B19" s="4" t="s">
        <v>259</v>
      </c>
      <c r="K19" s="4" t="s">
        <v>260</v>
      </c>
    </row>
    <row r="20" spans="1:15">
      <c r="A20" s="4" t="s">
        <v>261</v>
      </c>
    </row>
    <row r="21" spans="1:15">
      <c r="A21" s="4" t="s">
        <v>255</v>
      </c>
      <c r="K21" s="4" t="s">
        <v>259</v>
      </c>
    </row>
    <row r="22" spans="1:15">
      <c r="A22" s="4" t="s">
        <v>262</v>
      </c>
    </row>
    <row r="23" spans="1:15">
      <c r="A23" s="4" t="s">
        <v>255</v>
      </c>
      <c r="K23" s="4" t="s">
        <v>263</v>
      </c>
    </row>
    <row r="24" spans="1:15">
      <c r="A24" s="4" t="s">
        <v>264</v>
      </c>
    </row>
    <row r="25" spans="1:15">
      <c r="A25" s="4" t="s">
        <v>249</v>
      </c>
      <c r="D25" s="9" t="n">
        <v>1.2</v>
      </c>
      <c r="E25" s="10" t="n">
        <v>1.15</v>
      </c>
      <c r="F25" s="10" t="n">
        <v>1.15</v>
      </c>
      <c r="G25" s="9" t="n">
        <v>1.1</v>
      </c>
    </row>
    <row r="26" spans="1:15">
      <c r="A26" s="4" t="s">
        <v>250</v>
      </c>
      <c r="C26" s="10" t="n">
        <v>4.25</v>
      </c>
      <c r="D26" s="5" t="n">
        <v>5</v>
      </c>
      <c r="E26" s="5" t="n">
        <v>5</v>
      </c>
      <c r="F26" s="5" t="n">
        <v>5</v>
      </c>
      <c r="G26" s="9" t="n">
        <v>5.5</v>
      </c>
    </row>
    <row r="27" spans="1:15">
      <c r="A27" s="4" t="s">
        <v>265</v>
      </c>
    </row>
    <row r="28" spans="1:15">
      <c r="A28" s="4" t="s">
        <v>266</v>
      </c>
      <c r="B28" s="7" t="n">
        <v>15000000</v>
      </c>
    </row>
    <row r="29" spans="1:15">
      <c r="A29" s="4" t="s">
        <v>267</v>
      </c>
    </row>
    <row r="30" spans="1:15">
      <c r="A30" s="4" t="s">
        <v>268</v>
      </c>
      <c r="B30" s="7" t="n">
        <v>25000000</v>
      </c>
      <c r="H30" s="7" t="n">
        <v>22500000</v>
      </c>
      <c r="K30" s="7" t="n">
        <v>22500000</v>
      </c>
      <c r="L30" s="7" t="n">
        <v>22500000</v>
      </c>
      <c r="N30" s="7" t="n">
        <v>30000000</v>
      </c>
    </row>
    <row r="31" spans="1:15">
      <c r="A31" s="4" t="s">
        <v>269</v>
      </c>
      <c r="H31" s="10" t="n">
        <v>4.25</v>
      </c>
      <c r="K31" s="10" t="n">
        <v>4.25</v>
      </c>
      <c r="L31" s="10" t="n">
        <v>4.25</v>
      </c>
    </row>
    <row r="32" spans="1:15">
      <c r="A32" s="4" t="s">
        <v>270</v>
      </c>
      <c r="K32" s="4" t="s">
        <v>256</v>
      </c>
    </row>
    <row r="33" spans="1:15">
      <c r="A33" s="4" t="s">
        <v>271</v>
      </c>
      <c r="H33" s="7" t="n">
        <v>2200000</v>
      </c>
      <c r="K33" s="7" t="n">
        <v>2200000</v>
      </c>
      <c r="L33" s="7" t="n">
        <v>2200000</v>
      </c>
    </row>
    <row r="34" spans="1:15">
      <c r="A34" s="4" t="s">
        <v>272</v>
      </c>
    </row>
    <row r="35" spans="1:15">
      <c r="A35" s="4" t="s">
        <v>273</v>
      </c>
      <c r="K35" s="4" t="s">
        <v>274</v>
      </c>
    </row>
    <row r="36" spans="1:15">
      <c r="A36" s="4" t="s">
        <v>275</v>
      </c>
    </row>
    <row r="37" spans="1:15">
      <c r="A37" s="4" t="s">
        <v>273</v>
      </c>
      <c r="K37" s="4" t="s">
        <v>276</v>
      </c>
    </row>
    <row r="38" spans="1:15">
      <c r="A38" s="4" t="s">
        <v>277</v>
      </c>
    </row>
    <row r="39" spans="1:15">
      <c r="A39" s="4" t="s">
        <v>268</v>
      </c>
      <c r="F39" s="7" t="n">
        <v>20000000</v>
      </c>
    </row>
    <row r="40" spans="1:15">
      <c r="A40" s="4" t="s">
        <v>278</v>
      </c>
    </row>
    <row r="41" spans="1:15">
      <c r="A41" s="4" t="s">
        <v>255</v>
      </c>
      <c r="B41" s="4" t="s">
        <v>260</v>
      </c>
    </row>
    <row r="42" spans="1:15">
      <c r="A42" s="4" t="s">
        <v>279</v>
      </c>
    </row>
    <row r="43" spans="1:15">
      <c r="A43" s="4" t="s">
        <v>255</v>
      </c>
      <c r="B43" s="4" t="s">
        <v>263</v>
      </c>
    </row>
    <row r="44" spans="1:15">
      <c r="A44" s="4" t="s">
        <v>280</v>
      </c>
    </row>
    <row r="45" spans="1:15">
      <c r="A45" s="4" t="s">
        <v>255</v>
      </c>
      <c r="B45" s="4" t="s">
        <v>281</v>
      </c>
    </row>
    <row r="46" spans="1:15">
      <c r="A46" s="4" t="s">
        <v>282</v>
      </c>
    </row>
    <row r="47" spans="1:15">
      <c r="A47" s="4" t="s">
        <v>255</v>
      </c>
      <c r="B47" s="4" t="s">
        <v>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30</v>
      </c>
    </row>
    <row r="2" spans="1:4">
      <c r="A2" s="4" t="s">
        <v>285</v>
      </c>
      <c r="B2" s="4" t="s">
        <v>286</v>
      </c>
      <c r="C2" s="7" t="n">
        <v>33687</v>
      </c>
    </row>
    <row r="3" spans="1:4">
      <c r="A3" s="4" t="s">
        <v>240</v>
      </c>
      <c r="C3" s="5" t="n">
        <v>33687</v>
      </c>
      <c r="D3" s="7" t="n">
        <v>37813</v>
      </c>
    </row>
    <row r="4" spans="1:4">
      <c r="A4" s="4" t="s">
        <v>287</v>
      </c>
      <c r="B4" s="4" t="s">
        <v>288</v>
      </c>
      <c r="C4" s="5" t="n">
        <v>155</v>
      </c>
      <c r="D4" s="5" t="n">
        <v>113</v>
      </c>
    </row>
    <row r="5" spans="1:4">
      <c r="A5" s="4" t="s">
        <v>287</v>
      </c>
      <c r="B5" s="4" t="s">
        <v>288</v>
      </c>
      <c r="C5" s="5" t="n">
        <v>426</v>
      </c>
    </row>
    <row r="6" spans="1:4">
      <c r="A6" s="4" t="s">
        <v>289</v>
      </c>
      <c r="B6" s="4" t="s">
        <v>288</v>
      </c>
      <c r="C6" s="5" t="n">
        <v>-155</v>
      </c>
      <c r="D6" s="5" t="n">
        <v>-113</v>
      </c>
    </row>
    <row r="7" spans="1:4">
      <c r="A7" s="4" t="s">
        <v>290</v>
      </c>
      <c r="C7" s="5" t="n">
        <v>33532</v>
      </c>
      <c r="D7" s="5" t="n">
        <v>37700</v>
      </c>
    </row>
    <row r="8" spans="1:4">
      <c r="A8" s="4" t="s">
        <v>291</v>
      </c>
      <c r="C8" s="5" t="n">
        <v>928</v>
      </c>
      <c r="D8" s="5" t="n">
        <v>779</v>
      </c>
    </row>
    <row r="9" spans="1:4">
      <c r="A9" s="4" t="s">
        <v>46</v>
      </c>
      <c r="C9" s="5" t="n">
        <v>32604</v>
      </c>
      <c r="D9" s="5" t="n">
        <v>36921</v>
      </c>
    </row>
    <row r="10" spans="1:4">
      <c r="A10" s="4" t="s">
        <v>242</v>
      </c>
    </row>
    <row r="11" spans="1:4">
      <c r="A11" s="4" t="s">
        <v>285</v>
      </c>
      <c r="B11" s="4" t="s">
        <v>286</v>
      </c>
      <c r="C11" s="5" t="n">
        <v>13687</v>
      </c>
    </row>
    <row r="12" spans="1:4">
      <c r="A12" s="4" t="s">
        <v>240</v>
      </c>
      <c r="C12" s="5" t="n">
        <v>13687</v>
      </c>
      <c r="D12" s="5" t="n">
        <v>14063</v>
      </c>
    </row>
    <row r="13" spans="1:4">
      <c r="A13" s="4" t="s">
        <v>287</v>
      </c>
      <c r="B13" s="4" t="s">
        <v>288</v>
      </c>
      <c r="C13" s="5" t="n">
        <v>155</v>
      </c>
    </row>
    <row r="14" spans="1:4">
      <c r="A14" s="4" t="s">
        <v>289</v>
      </c>
      <c r="B14" s="4" t="s">
        <v>288</v>
      </c>
      <c r="C14" s="5" t="n">
        <v>-155</v>
      </c>
    </row>
    <row r="15" spans="1:4">
      <c r="A15" s="4" t="s">
        <v>292</v>
      </c>
    </row>
    <row r="16" spans="1:4">
      <c r="A16" s="4" t="s">
        <v>287</v>
      </c>
      <c r="B16" s="4" t="s">
        <v>288</v>
      </c>
      <c r="C16" s="5" t="n">
        <v>271</v>
      </c>
    </row>
    <row r="17" spans="1:4">
      <c r="A17" s="4" t="s">
        <v>293</v>
      </c>
    </row>
    <row r="18" spans="1:4">
      <c r="A18" s="4" t="s">
        <v>285</v>
      </c>
      <c r="B18" s="4" t="s">
        <v>286</v>
      </c>
      <c r="C18" s="5" t="n">
        <v>20000</v>
      </c>
    </row>
    <row r="19" spans="1:4">
      <c r="A19" s="4" t="s">
        <v>240</v>
      </c>
      <c r="C19" s="7" t="n">
        <v>20000</v>
      </c>
      <c r="D19" s="7" t="n">
        <v>23750</v>
      </c>
    </row>
    <row r="20" spans="1:4"/>
    <row r="21" spans="1:4">
      <c r="A21" s="4" t="s">
        <v>286</v>
      </c>
      <c r="B21" s="4" t="s">
        <v>294</v>
      </c>
    </row>
    <row r="22" spans="1:4">
      <c r="A22" s="4" t="s">
        <v>288</v>
      </c>
      <c r="B22" s="4" t="s">
        <v>295</v>
      </c>
    </row>
  </sheetData>
  <mergeCells count="4">
    <mergeCell ref="A1:B1"/>
    <mergeCell ref="A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69</v>
      </c>
      <c r="D1" s="2" t="s">
        <v>1</v>
      </c>
      <c r="F1" s="2" t="s">
        <v>297</v>
      </c>
    </row>
    <row r="2" spans="1:6">
      <c r="B2" s="2" t="s">
        <v>2</v>
      </c>
      <c r="C2" s="2" t="s">
        <v>70</v>
      </c>
      <c r="D2" s="2" t="s">
        <v>2</v>
      </c>
      <c r="E2" s="2" t="s">
        <v>70</v>
      </c>
      <c r="F2" s="2" t="s">
        <v>30</v>
      </c>
    </row>
    <row r="3" spans="1:6">
      <c r="A3" s="4" t="s">
        <v>298</v>
      </c>
      <c r="B3" s="7" t="n">
        <v>13000</v>
      </c>
      <c r="C3" s="7" t="n">
        <v>25000</v>
      </c>
      <c r="D3" s="7" t="n">
        <v>-15000</v>
      </c>
      <c r="E3" s="7" t="n">
        <v>50000</v>
      </c>
    </row>
    <row r="4" spans="1:6">
      <c r="A4" s="4" t="s">
        <v>299</v>
      </c>
      <c r="D4" s="4" t="s">
        <v>300</v>
      </c>
      <c r="F4" s="4" t="s">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4" t="s">
        <v>303</v>
      </c>
      <c r="B3" s="11" t="n">
        <v>0.1</v>
      </c>
      <c r="C3" s="11" t="n">
        <v>0.2</v>
      </c>
      <c r="D3" s="11" t="n">
        <v>0.4</v>
      </c>
      <c r="E3" s="11" t="n">
        <v>0.5</v>
      </c>
    </row>
    <row r="4" spans="1:5">
      <c r="A4" s="4" t="s">
        <v>304</v>
      </c>
      <c r="B4" s="11" t="n">
        <v>0.8</v>
      </c>
      <c r="D4" s="11" t="n">
        <v>0.8</v>
      </c>
    </row>
    <row r="5" spans="1:5">
      <c r="A5" s="4" t="s">
        <v>305</v>
      </c>
      <c r="D5" s="4" t="s">
        <v>306</v>
      </c>
    </row>
    <row r="6" spans="1:5">
      <c r="A6" s="4" t="s">
        <v>307</v>
      </c>
      <c r="B6" s="9" t="n">
        <v>3.7</v>
      </c>
      <c r="D6" s="9" t="n">
        <v>3.7</v>
      </c>
    </row>
    <row r="7" spans="1:5">
      <c r="A7" s="4" t="s">
        <v>308</v>
      </c>
      <c r="B7" s="9" t="n">
        <v>1.3</v>
      </c>
      <c r="D7" s="9"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9</v>
      </c>
      <c r="B1" s="2" t="s">
        <v>1</v>
      </c>
    </row>
    <row r="2" spans="1:3">
      <c r="B2" s="2" t="s">
        <v>2</v>
      </c>
      <c r="C2" s="2" t="s">
        <v>70</v>
      </c>
    </row>
    <row r="3" spans="1:3">
      <c r="A3" s="4" t="s">
        <v>310</v>
      </c>
      <c r="B3" s="4" t="s">
        <v>311</v>
      </c>
      <c r="C3" s="4" t="s">
        <v>312</v>
      </c>
    </row>
    <row r="4" spans="1:3">
      <c r="A4" s="4" t="s">
        <v>313</v>
      </c>
      <c r="B4" s="4" t="s">
        <v>314</v>
      </c>
      <c r="C4" s="4" t="s">
        <v>315</v>
      </c>
    </row>
    <row r="5" spans="1:3">
      <c r="A5" s="4" t="s">
        <v>316</v>
      </c>
      <c r="B5" s="4" t="s">
        <v>317</v>
      </c>
      <c r="C5" s="4" t="s">
        <v>317</v>
      </c>
    </row>
    <row r="6" spans="1:3">
      <c r="A6" s="4" t="s">
        <v>318</v>
      </c>
      <c r="B6" s="4" t="s">
        <v>319</v>
      </c>
      <c r="C6" s="4" t="s">
        <v>319</v>
      </c>
    </row>
    <row r="7" spans="1:3">
      <c r="A7" s="4" t="s">
        <v>320</v>
      </c>
      <c r="B7" s="8" t="n">
        <v>0.77</v>
      </c>
      <c r="C7" s="8" t="n">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22</v>
      </c>
    </row>
    <row r="3" spans="1:2">
      <c r="A3" s="4" t="s">
        <v>323</v>
      </c>
      <c r="B3" s="5" t="n">
        <v>1012871</v>
      </c>
    </row>
    <row r="4" spans="1:2">
      <c r="A4" s="4" t="s">
        <v>324</v>
      </c>
      <c r="B4" s="8" t="n">
        <v>14.12</v>
      </c>
    </row>
    <row r="5" spans="1:2">
      <c r="A5" s="4" t="s">
        <v>325</v>
      </c>
      <c r="B5" s="5" t="n">
        <v>193180</v>
      </c>
    </row>
    <row r="6" spans="1:2">
      <c r="A6" s="4" t="s">
        <v>326</v>
      </c>
      <c r="B6" s="8" t="n">
        <v>1.6</v>
      </c>
    </row>
    <row r="7" spans="1:2">
      <c r="A7" s="4" t="s">
        <v>327</v>
      </c>
      <c r="B7" s="5" t="n">
        <v>-193228</v>
      </c>
    </row>
    <row r="8" spans="1:2">
      <c r="A8" s="4" t="s">
        <v>328</v>
      </c>
      <c r="B8" s="8" t="n">
        <v>12.45</v>
      </c>
    </row>
    <row r="9" spans="1:2">
      <c r="A9" s="4" t="s">
        <v>329</v>
      </c>
      <c r="B9" s="4" t="s">
        <v>50</v>
      </c>
    </row>
    <row r="10" spans="1:2">
      <c r="A10" s="4" t="s">
        <v>330</v>
      </c>
      <c r="B10" s="4" t="s">
        <v>50</v>
      </c>
    </row>
    <row r="11" spans="1:2">
      <c r="A11" s="4" t="s">
        <v>323</v>
      </c>
      <c r="B11" s="5" t="n">
        <v>1012823</v>
      </c>
    </row>
    <row r="12" spans="1:2">
      <c r="A12" s="4" t="s">
        <v>324</v>
      </c>
      <c r="B12" s="8" t="n">
        <v>12.06</v>
      </c>
    </row>
    <row r="13" spans="1:2">
      <c r="A13" s="4" t="s">
        <v>331</v>
      </c>
      <c r="B13" s="4" t="s">
        <v>332</v>
      </c>
    </row>
    <row r="14" spans="1:2">
      <c r="A14" s="4" t="s">
        <v>333</v>
      </c>
      <c r="B14" s="7" t="n">
        <v>160</v>
      </c>
    </row>
    <row r="15" spans="1:2">
      <c r="A15" s="4" t="s">
        <v>334</v>
      </c>
      <c r="B15" s="5" t="n">
        <v>604713</v>
      </c>
    </row>
    <row r="16" spans="1:2">
      <c r="A16" s="4" t="s">
        <v>335</v>
      </c>
      <c r="B16" s="7" t="n">
        <v>16</v>
      </c>
    </row>
    <row r="17" spans="1:2">
      <c r="A17" s="4" t="s">
        <v>336</v>
      </c>
      <c r="B17" s="4" t="s">
        <v>337</v>
      </c>
    </row>
    <row r="18" spans="1:2">
      <c r="A18" s="4" t="s">
        <v>338</v>
      </c>
      <c r="B18"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39</v>
      </c>
      <c r="B1" s="2" t="s">
        <v>340</v>
      </c>
      <c r="C1" s="2" t="s">
        <v>341</v>
      </c>
      <c r="D1" s="2" t="s">
        <v>342</v>
      </c>
      <c r="E1" s="2" t="s">
        <v>343</v>
      </c>
      <c r="F1" s="2" t="s">
        <v>2</v>
      </c>
      <c r="G1" s="2" t="s">
        <v>70</v>
      </c>
    </row>
    <row r="2" spans="1:7">
      <c r="A2" s="4" t="s">
        <v>344</v>
      </c>
      <c r="B2" s="7" t="n">
        <v>5500</v>
      </c>
      <c r="F2" s="7" t="n">
        <v>5532</v>
      </c>
      <c r="G2" s="4" t="s">
        <v>50</v>
      </c>
    </row>
    <row r="3" spans="1:7">
      <c r="A3" s="4" t="s">
        <v>345</v>
      </c>
      <c r="D3" s="7" t="n">
        <v>5000</v>
      </c>
    </row>
    <row r="4" spans="1:7">
      <c r="A4" s="4" t="s">
        <v>346</v>
      </c>
      <c r="C4" s="5" t="n">
        <v>532376</v>
      </c>
      <c r="E4" s="5" t="n">
        <v>395586</v>
      </c>
    </row>
    <row r="5" spans="1:7">
      <c r="A5" s="4" t="s">
        <v>347</v>
      </c>
      <c r="E5" s="7" t="n">
        <v>3600</v>
      </c>
    </row>
    <row r="6" spans="1:7">
      <c r="A6" s="4" t="s">
        <v>348</v>
      </c>
    </row>
    <row r="7" spans="1:7">
      <c r="A7" s="4" t="s">
        <v>349</v>
      </c>
      <c r="B7" s="5" t="n">
        <v>2651261</v>
      </c>
    </row>
    <row r="8" spans="1:7">
      <c r="A8" s="4" t="s">
        <v>350</v>
      </c>
      <c r="B8" s="12" t="n">
        <v>1.785</v>
      </c>
    </row>
    <row r="9" spans="1:7">
      <c r="A9" s="4" t="s">
        <v>351</v>
      </c>
      <c r="B9" s="4" t="s">
        <v>260</v>
      </c>
    </row>
    <row r="10" spans="1:7">
      <c r="A10" s="4" t="s">
        <v>352</v>
      </c>
      <c r="B10" s="4" t="s">
        <v>353</v>
      </c>
    </row>
    <row r="11" spans="1:7">
      <c r="A11" s="4" t="s">
        <v>354</v>
      </c>
      <c r="B11" s="4" t="s">
        <v>355</v>
      </c>
    </row>
    <row r="12" spans="1:7">
      <c r="A12" s="4" t="s">
        <v>356</v>
      </c>
    </row>
    <row r="13" spans="1:7">
      <c r="A13" s="4" t="s">
        <v>349</v>
      </c>
      <c r="B13" s="5" t="n">
        <v>492997</v>
      </c>
    </row>
    <row r="14" spans="1:7">
      <c r="A14" s="4" t="s">
        <v>352</v>
      </c>
      <c r="B14" s="4" t="s">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58</v>
      </c>
      <c r="B1" s="2" t="s">
        <v>359</v>
      </c>
      <c r="C1" s="2" t="s">
        <v>360</v>
      </c>
      <c r="D1" s="2" t="s">
        <v>69</v>
      </c>
      <c r="E1" s="2" t="s">
        <v>1</v>
      </c>
    </row>
    <row r="2" spans="1:5">
      <c r="B2" s="2" t="s">
        <v>361</v>
      </c>
      <c r="C2" s="2" t="s">
        <v>2</v>
      </c>
      <c r="D2" s="2" t="s">
        <v>2</v>
      </c>
      <c r="E2" s="2" t="s">
        <v>2</v>
      </c>
    </row>
    <row r="3" spans="1:5">
      <c r="A3" s="4" t="s">
        <v>362</v>
      </c>
    </row>
    <row r="4" spans="1:5">
      <c r="A4" s="4" t="s">
        <v>363</v>
      </c>
      <c r="C4" s="7" t="n">
        <v>100</v>
      </c>
      <c r="D4" s="7" t="n">
        <v>100</v>
      </c>
      <c r="E4" s="7" t="n">
        <v>100</v>
      </c>
    </row>
    <row r="5" spans="1:5">
      <c r="A5" s="4" t="s">
        <v>364</v>
      </c>
    </row>
    <row r="6" spans="1:5">
      <c r="A6" s="4" t="s">
        <v>365</v>
      </c>
      <c r="B6" s="7" t="n">
        <v>600</v>
      </c>
      <c r="D6" s="5" t="n">
        <v>600</v>
      </c>
      <c r="E6" s="5" t="n">
        <v>242</v>
      </c>
    </row>
    <row r="7" spans="1:5">
      <c r="A7" s="4" t="s">
        <v>366</v>
      </c>
      <c r="C7" s="5" t="n">
        <v>500</v>
      </c>
      <c r="D7" s="5" t="n">
        <v>500</v>
      </c>
      <c r="E7" s="7" t="n">
        <v>535</v>
      </c>
    </row>
    <row r="8" spans="1:5">
      <c r="A8" s="4" t="s">
        <v>367</v>
      </c>
      <c r="C8" s="7" t="n">
        <v>100</v>
      </c>
      <c r="D8"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s>
  <sheetData>
    <row r="1" spans="1:8">
      <c r="A1" s="1" t="s">
        <v>368</v>
      </c>
      <c r="B1" s="2" t="s">
        <v>359</v>
      </c>
      <c r="C1" s="2" t="s">
        <v>360</v>
      </c>
      <c r="D1" s="2" t="s">
        <v>69</v>
      </c>
      <c r="G1" s="2" t="s">
        <v>1</v>
      </c>
    </row>
    <row r="2" spans="1:8">
      <c r="B2" s="2" t="s">
        <v>361</v>
      </c>
      <c r="C2" s="2" t="s">
        <v>2</v>
      </c>
      <c r="D2" s="2" t="s">
        <v>2</v>
      </c>
      <c r="E2" s="2" t="s">
        <v>30</v>
      </c>
      <c r="F2" s="2" t="s">
        <v>70</v>
      </c>
      <c r="G2" s="2" t="s">
        <v>2</v>
      </c>
      <c r="H2" s="2" t="s">
        <v>70</v>
      </c>
    </row>
    <row r="3" spans="1:8">
      <c r="A3" s="4" t="s">
        <v>369</v>
      </c>
      <c r="D3" s="7" t="n">
        <v>-75</v>
      </c>
      <c r="F3" s="7" t="n">
        <v>1384</v>
      </c>
      <c r="G3" s="7" t="n">
        <v>-75</v>
      </c>
      <c r="H3" s="7" t="n">
        <v>1384</v>
      </c>
    </row>
    <row r="4" spans="1:8">
      <c r="A4" s="4" t="s">
        <v>370</v>
      </c>
      <c r="C4" s="7" t="n">
        <v>332</v>
      </c>
      <c r="D4" s="5" t="n">
        <v>332</v>
      </c>
      <c r="E4" s="7" t="n">
        <v>1048</v>
      </c>
      <c r="G4" s="5" t="n">
        <v>332</v>
      </c>
    </row>
    <row r="5" spans="1:8">
      <c r="A5" s="4" t="s">
        <v>211</v>
      </c>
      <c r="D5" s="5" t="n">
        <v>200</v>
      </c>
      <c r="E5" s="5" t="n">
        <v>9300</v>
      </c>
    </row>
    <row r="6" spans="1:8">
      <c r="A6" s="4" t="s">
        <v>371</v>
      </c>
    </row>
    <row r="7" spans="1:8">
      <c r="A7" s="4" t="s">
        <v>370</v>
      </c>
      <c r="C7" s="5" t="n">
        <v>100</v>
      </c>
      <c r="D7" s="5" t="n">
        <v>100</v>
      </c>
      <c r="G7" s="5" t="n">
        <v>100</v>
      </c>
    </row>
    <row r="8" spans="1:8">
      <c r="A8" s="4" t="s">
        <v>372</v>
      </c>
    </row>
    <row r="9" spans="1:8">
      <c r="A9" s="4" t="s">
        <v>369</v>
      </c>
      <c r="F9" s="7" t="n">
        <v>1400</v>
      </c>
    </row>
    <row r="10" spans="1:8">
      <c r="A10" s="4" t="s">
        <v>364</v>
      </c>
    </row>
    <row r="11" spans="1:8">
      <c r="A11" s="4" t="s">
        <v>365</v>
      </c>
      <c r="B11" s="7" t="n">
        <v>600</v>
      </c>
      <c r="D11" s="5" t="n">
        <v>600</v>
      </c>
      <c r="G11" s="5" t="n">
        <v>242</v>
      </c>
    </row>
    <row r="12" spans="1:8">
      <c r="A12" s="4" t="s">
        <v>366</v>
      </c>
      <c r="C12" s="5" t="n">
        <v>500</v>
      </c>
      <c r="D12" s="5" t="n">
        <v>500</v>
      </c>
      <c r="G12" s="5" t="n">
        <v>535</v>
      </c>
    </row>
    <row r="13" spans="1:8">
      <c r="A13" s="4" t="s">
        <v>367</v>
      </c>
      <c r="C13" s="5" t="n">
        <v>100</v>
      </c>
      <c r="D13" s="5" t="n">
        <v>100</v>
      </c>
    </row>
    <row r="14" spans="1:8">
      <c r="A14" s="4" t="s">
        <v>373</v>
      </c>
      <c r="G14" s="5" t="n">
        <v>-423</v>
      </c>
    </row>
    <row r="15" spans="1:8">
      <c r="A15" s="4" t="s">
        <v>374</v>
      </c>
      <c r="C15" s="5" t="n">
        <v>332</v>
      </c>
      <c r="D15" s="5" t="n">
        <v>332</v>
      </c>
      <c r="E15" s="7" t="n">
        <v>1048</v>
      </c>
      <c r="G15" s="5" t="n">
        <v>332</v>
      </c>
    </row>
    <row r="16" spans="1:8">
      <c r="A16" s="4" t="s">
        <v>375</v>
      </c>
    </row>
    <row r="17" spans="1:8">
      <c r="A17" s="4" t="s">
        <v>365</v>
      </c>
      <c r="G17" s="5" t="n">
        <v>200</v>
      </c>
    </row>
    <row r="18" spans="1:8">
      <c r="A18" s="4" t="s">
        <v>374</v>
      </c>
      <c r="C18" s="7" t="n">
        <v>200</v>
      </c>
      <c r="D18" s="5" t="n">
        <v>200</v>
      </c>
      <c r="G18" s="7" t="n">
        <v>200</v>
      </c>
    </row>
    <row r="19" spans="1:8">
      <c r="A19" s="4" t="s">
        <v>211</v>
      </c>
      <c r="D19" s="7" t="n">
        <v>200</v>
      </c>
    </row>
  </sheetData>
  <mergeCells count="3">
    <mergeCell ref="A1:A2"/>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2346000</v>
      </c>
      <c r="C3" s="7" t="n">
        <v>46977000</v>
      </c>
      <c r="D3" s="7" t="n">
        <v>84363000</v>
      </c>
      <c r="E3" s="7" t="n">
        <v>92202000</v>
      </c>
    </row>
    <row r="4" spans="1:5">
      <c r="A4" s="3" t="s">
        <v>72</v>
      </c>
    </row>
    <row r="5" spans="1:5">
      <c r="A5" s="4" t="s">
        <v>73</v>
      </c>
      <c r="B5" s="5" t="n">
        <v>10722000</v>
      </c>
      <c r="C5" s="5" t="n">
        <v>12996000</v>
      </c>
      <c r="D5" s="5" t="n">
        <v>21530000</v>
      </c>
      <c r="E5" s="5" t="n">
        <v>25549000</v>
      </c>
    </row>
    <row r="6" spans="1:5">
      <c r="A6" s="4" t="s">
        <v>74</v>
      </c>
      <c r="B6" s="5" t="n">
        <v>14986000</v>
      </c>
      <c r="C6" s="5" t="n">
        <v>17104000</v>
      </c>
      <c r="D6" s="5" t="n">
        <v>30385000</v>
      </c>
      <c r="E6" s="5" t="n">
        <v>33829000</v>
      </c>
    </row>
    <row r="7" spans="1:5">
      <c r="A7" s="4" t="s">
        <v>75</v>
      </c>
      <c r="B7" s="5" t="n">
        <v>4200000</v>
      </c>
      <c r="C7" s="5" t="n">
        <v>4201000</v>
      </c>
      <c r="D7" s="5" t="n">
        <v>8428000</v>
      </c>
      <c r="E7" s="5" t="n">
        <v>8281000</v>
      </c>
    </row>
    <row r="8" spans="1:5">
      <c r="A8" s="4" t="s">
        <v>76</v>
      </c>
      <c r="B8" s="5" t="n">
        <v>6363000</v>
      </c>
      <c r="C8" s="5" t="n">
        <v>7532000</v>
      </c>
      <c r="D8" s="5" t="n">
        <v>12960000</v>
      </c>
      <c r="E8" s="5" t="n">
        <v>14815000</v>
      </c>
    </row>
    <row r="9" spans="1:5">
      <c r="A9" s="4" t="s">
        <v>77</v>
      </c>
      <c r="B9" s="5" t="n">
        <v>3154000</v>
      </c>
      <c r="C9" s="5" t="n">
        <v>3084000</v>
      </c>
      <c r="D9" s="5" t="n">
        <v>6624000</v>
      </c>
      <c r="E9" s="5" t="n">
        <v>6716000</v>
      </c>
    </row>
    <row r="10" spans="1:5">
      <c r="A10" s="4" t="s">
        <v>78</v>
      </c>
      <c r="B10" s="4" t="s">
        <v>50</v>
      </c>
      <c r="C10" s="5" t="n">
        <v>461000</v>
      </c>
      <c r="D10" s="4" t="s">
        <v>50</v>
      </c>
      <c r="E10" s="5" t="n">
        <v>797000</v>
      </c>
    </row>
    <row r="11" spans="1:5">
      <c r="A11" s="4" t="s">
        <v>79</v>
      </c>
      <c r="B11" s="5" t="n">
        <v>3359000</v>
      </c>
      <c r="C11" s="5" t="n">
        <v>3637000</v>
      </c>
      <c r="D11" s="5" t="n">
        <v>6721000</v>
      </c>
      <c r="E11" s="5" t="n">
        <v>7295000</v>
      </c>
    </row>
    <row r="12" spans="1:5">
      <c r="A12" s="4" t="s">
        <v>80</v>
      </c>
      <c r="B12" s="5" t="n">
        <v>-75000</v>
      </c>
      <c r="C12" s="5" t="n">
        <v>1384000</v>
      </c>
      <c r="D12" s="5" t="n">
        <v>-75000</v>
      </c>
      <c r="E12" s="5" t="n">
        <v>1384000</v>
      </c>
    </row>
    <row r="13" spans="1:5">
      <c r="A13" s="4" t="s">
        <v>81</v>
      </c>
      <c r="B13" s="5" t="n">
        <v>42709000</v>
      </c>
      <c r="C13" s="5" t="n">
        <v>50399000</v>
      </c>
      <c r="D13" s="5" t="n">
        <v>86573000</v>
      </c>
      <c r="E13" s="5" t="n">
        <v>98666000</v>
      </c>
    </row>
    <row r="14" spans="1:5">
      <c r="A14" s="4" t="s">
        <v>82</v>
      </c>
      <c r="B14" s="5" t="n">
        <v>-363000</v>
      </c>
      <c r="C14" s="5" t="n">
        <v>-3422000</v>
      </c>
      <c r="D14" s="5" t="n">
        <v>-2210000</v>
      </c>
      <c r="E14" s="5" t="n">
        <v>-6464000</v>
      </c>
    </row>
    <row r="15" spans="1:5">
      <c r="A15" s="4" t="s">
        <v>83</v>
      </c>
      <c r="B15" s="4" t="s">
        <v>50</v>
      </c>
      <c r="C15" s="5" t="n">
        <v>472000</v>
      </c>
      <c r="D15" s="5" t="n">
        <v>37000</v>
      </c>
      <c r="E15" s="5" t="n">
        <v>472000</v>
      </c>
    </row>
    <row r="16" spans="1:5">
      <c r="A16" s="4" t="s">
        <v>84</v>
      </c>
      <c r="B16" s="5" t="n">
        <v>624000</v>
      </c>
      <c r="C16" s="5" t="n">
        <v>408000</v>
      </c>
      <c r="D16" s="5" t="n">
        <v>1228000</v>
      </c>
      <c r="E16" s="5" t="n">
        <v>714000</v>
      </c>
    </row>
    <row r="17" spans="1:5">
      <c r="A17" s="4" t="s">
        <v>85</v>
      </c>
      <c r="B17" s="5" t="n">
        <v>-987000</v>
      </c>
      <c r="C17" s="5" t="n">
        <v>-4302000</v>
      </c>
      <c r="D17" s="5" t="n">
        <v>-3475000</v>
      </c>
      <c r="E17" s="5" t="n">
        <v>-7650000</v>
      </c>
    </row>
    <row r="18" spans="1:5">
      <c r="A18" s="4" t="s">
        <v>86</v>
      </c>
      <c r="B18" s="5" t="n">
        <v>-13000</v>
      </c>
      <c r="C18" s="5" t="n">
        <v>-25000</v>
      </c>
      <c r="D18" s="5" t="n">
        <v>15000</v>
      </c>
      <c r="E18" s="5" t="n">
        <v>-50000</v>
      </c>
    </row>
    <row r="19" spans="1:5">
      <c r="A19" s="4" t="s">
        <v>87</v>
      </c>
      <c r="B19" s="7" t="n">
        <v>-1000000</v>
      </c>
      <c r="C19" s="7" t="n">
        <v>-4327000</v>
      </c>
      <c r="D19" s="7" t="n">
        <v>-3460000</v>
      </c>
      <c r="E19" s="7" t="n">
        <v>-7700000</v>
      </c>
    </row>
    <row r="20" spans="1:5">
      <c r="A20" s="3" t="s">
        <v>88</v>
      </c>
    </row>
    <row r="21" spans="1:5">
      <c r="A21" s="4" t="s">
        <v>89</v>
      </c>
      <c r="B21" s="8" t="n">
        <v>-0.08</v>
      </c>
      <c r="C21" s="8" t="n">
        <v>-0.43</v>
      </c>
      <c r="D21" s="8" t="n">
        <v>-0.31</v>
      </c>
      <c r="E21" s="8" t="n">
        <v>-0.76</v>
      </c>
    </row>
    <row r="22" spans="1:5">
      <c r="A22" s="3" t="s">
        <v>90</v>
      </c>
    </row>
    <row r="23" spans="1:5">
      <c r="A23" s="4" t="s">
        <v>91</v>
      </c>
      <c r="B23" s="5" t="n">
        <v>12117</v>
      </c>
      <c r="C23" s="5" t="n">
        <v>10099</v>
      </c>
      <c r="D23" s="5" t="n">
        <v>11113</v>
      </c>
      <c r="E23" s="5" t="n">
        <v>10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6</v>
      </c>
      <c r="B1" s="2" t="s">
        <v>69</v>
      </c>
      <c r="E1" s="2" t="s">
        <v>1</v>
      </c>
    </row>
    <row r="2" spans="1:6">
      <c r="B2" s="2" t="s">
        <v>2</v>
      </c>
      <c r="C2" s="2" t="s">
        <v>30</v>
      </c>
      <c r="D2" s="2" t="s">
        <v>70</v>
      </c>
      <c r="E2" s="2" t="s">
        <v>2</v>
      </c>
      <c r="F2" s="2" t="s">
        <v>70</v>
      </c>
    </row>
    <row r="3" spans="1:6">
      <c r="A3" s="4" t="s">
        <v>377</v>
      </c>
      <c r="B3" s="7" t="n">
        <v>200</v>
      </c>
      <c r="C3" s="7" t="n">
        <v>9300</v>
      </c>
    </row>
    <row r="4" spans="1:6">
      <c r="A4" s="4" t="s">
        <v>80</v>
      </c>
      <c r="B4" s="5" t="n">
        <v>-75</v>
      </c>
      <c r="D4" s="7" t="n">
        <v>1384</v>
      </c>
      <c r="E4" s="7" t="n">
        <v>-75</v>
      </c>
      <c r="F4" s="7" t="n">
        <v>1384</v>
      </c>
    </row>
    <row r="5" spans="1:6">
      <c r="A5" s="4" t="s">
        <v>378</v>
      </c>
    </row>
    <row r="6" spans="1:6">
      <c r="A6" s="4" t="s">
        <v>377</v>
      </c>
      <c r="B6" s="5" t="n">
        <v>229</v>
      </c>
      <c r="D6" s="5" t="n">
        <v>846</v>
      </c>
      <c r="E6" s="5" t="n">
        <v>229</v>
      </c>
      <c r="F6" s="5" t="n">
        <v>846</v>
      </c>
    </row>
    <row r="7" spans="1:6">
      <c r="A7" s="4" t="s">
        <v>80</v>
      </c>
      <c r="B7" s="5" t="n">
        <v>48</v>
      </c>
      <c r="D7" s="5" t="n">
        <v>1384</v>
      </c>
      <c r="E7" s="5" t="n">
        <v>48</v>
      </c>
      <c r="F7" s="5" t="n">
        <v>1384</v>
      </c>
    </row>
    <row r="8" spans="1:6">
      <c r="A8" s="4" t="s">
        <v>379</v>
      </c>
    </row>
    <row r="9" spans="1:6">
      <c r="A9" s="4" t="s">
        <v>380</v>
      </c>
      <c r="B9" s="5" t="n">
        <v>-181</v>
      </c>
      <c r="D9" s="5" t="n">
        <v>1048</v>
      </c>
      <c r="E9" s="5" t="n">
        <v>-181</v>
      </c>
      <c r="F9" s="5" t="n">
        <v>1048</v>
      </c>
    </row>
    <row r="10" spans="1:6">
      <c r="A10" s="4" t="s">
        <v>381</v>
      </c>
    </row>
    <row r="11" spans="1:6">
      <c r="A11" s="4" t="s">
        <v>380</v>
      </c>
      <c r="B11" s="4" t="s">
        <v>50</v>
      </c>
      <c r="D11" s="7" t="n">
        <v>-510</v>
      </c>
      <c r="E11" s="4" t="s">
        <v>50</v>
      </c>
      <c r="F11" s="7" t="n">
        <v>-51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82</v>
      </c>
      <c r="B1" s="2" t="s">
        <v>359</v>
      </c>
      <c r="C1" s="2" t="s">
        <v>360</v>
      </c>
      <c r="D1" s="2" t="s">
        <v>69</v>
      </c>
      <c r="E1" s="2" t="s">
        <v>1</v>
      </c>
    </row>
    <row r="2" spans="1:5">
      <c r="B2" s="2" t="s">
        <v>361</v>
      </c>
      <c r="C2" s="2" t="s">
        <v>2</v>
      </c>
      <c r="D2" s="2" t="s">
        <v>2</v>
      </c>
      <c r="E2" s="2" t="s">
        <v>2</v>
      </c>
    </row>
    <row r="3" spans="1:5">
      <c r="A3" s="4" t="s">
        <v>383</v>
      </c>
      <c r="E3" s="7" t="n">
        <v>1048</v>
      </c>
    </row>
    <row r="4" spans="1:5">
      <c r="A4" s="4" t="s">
        <v>384</v>
      </c>
      <c r="B4" s="7" t="n">
        <v>600</v>
      </c>
      <c r="D4" s="7" t="n">
        <v>600</v>
      </c>
      <c r="E4" s="5" t="n">
        <v>242</v>
      </c>
    </row>
    <row r="5" spans="1:5">
      <c r="A5" s="4" t="s">
        <v>385</v>
      </c>
      <c r="C5" s="7" t="n">
        <v>-500</v>
      </c>
      <c r="D5" s="5" t="n">
        <v>-500</v>
      </c>
      <c r="E5" s="5" t="n">
        <v>-535</v>
      </c>
    </row>
    <row r="6" spans="1:5">
      <c r="A6" s="4" t="s">
        <v>386</v>
      </c>
      <c r="E6" s="5" t="n">
        <v>-423</v>
      </c>
    </row>
    <row r="7" spans="1:5">
      <c r="A7" s="4" t="s">
        <v>387</v>
      </c>
      <c r="C7" s="7" t="n">
        <v>332</v>
      </c>
      <c r="D7" s="7" t="n">
        <v>332</v>
      </c>
      <c r="E7" s="7" t="n">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88</v>
      </c>
      <c r="B1" s="2" t="s">
        <v>359</v>
      </c>
    </row>
    <row r="2" spans="1:2">
      <c r="B2" s="2" t="s">
        <v>3</v>
      </c>
    </row>
    <row r="3" spans="1:2">
      <c r="A3" s="4" t="s">
        <v>389</v>
      </c>
    </row>
    <row r="4" spans="1:2">
      <c r="A4" s="4" t="s">
        <v>390</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7</v>
      </c>
      <c r="B4" s="7" t="n">
        <v>-3460</v>
      </c>
      <c r="C4" s="7" t="n">
        <v>-7700</v>
      </c>
    </row>
    <row r="5" spans="1:3">
      <c r="A5" s="3" t="s">
        <v>94</v>
      </c>
    </row>
    <row r="6" spans="1:3">
      <c r="A6" s="4" t="s">
        <v>79</v>
      </c>
      <c r="B6" s="5" t="n">
        <v>6721</v>
      </c>
      <c r="C6" s="5" t="n">
        <v>7295</v>
      </c>
    </row>
    <row r="7" spans="1:3">
      <c r="A7" s="4" t="s">
        <v>95</v>
      </c>
      <c r="B7" s="5" t="n">
        <v>357</v>
      </c>
      <c r="C7" s="5" t="n">
        <v>482</v>
      </c>
    </row>
    <row r="8" spans="1:3">
      <c r="A8" s="4" t="s">
        <v>96</v>
      </c>
      <c r="B8" s="5" t="n">
        <v>122</v>
      </c>
      <c r="C8" s="5" t="n">
        <v>84</v>
      </c>
    </row>
    <row r="9" spans="1:3">
      <c r="A9" s="4" t="s">
        <v>83</v>
      </c>
      <c r="B9" s="5" t="n">
        <v>37</v>
      </c>
      <c r="C9" s="5" t="n">
        <v>472</v>
      </c>
    </row>
    <row r="10" spans="1:3">
      <c r="A10" s="4" t="s">
        <v>80</v>
      </c>
      <c r="B10" s="5" t="n">
        <v>-51</v>
      </c>
      <c r="C10" s="5" t="n">
        <v>1384</v>
      </c>
    </row>
    <row r="11" spans="1:3">
      <c r="A11" s="4" t="s">
        <v>97</v>
      </c>
      <c r="B11" s="5" t="n">
        <v>-246</v>
      </c>
      <c r="C11" s="4" t="s">
        <v>50</v>
      </c>
    </row>
    <row r="12" spans="1:3">
      <c r="A12" s="3" t="s">
        <v>98</v>
      </c>
    </row>
    <row r="13" spans="1:3">
      <c r="A13" s="4" t="s">
        <v>34</v>
      </c>
      <c r="B13" s="5" t="n">
        <v>638</v>
      </c>
      <c r="C13" s="5" t="n">
        <v>-633</v>
      </c>
    </row>
    <row r="14" spans="1:3">
      <c r="A14" s="4" t="s">
        <v>35</v>
      </c>
      <c r="B14" s="5" t="n">
        <v>-73</v>
      </c>
      <c r="C14" s="5" t="n">
        <v>227</v>
      </c>
    </row>
    <row r="15" spans="1:3">
      <c r="A15" s="4" t="s">
        <v>36</v>
      </c>
      <c r="B15" s="5" t="n">
        <v>137</v>
      </c>
      <c r="C15" s="5" t="n">
        <v>287</v>
      </c>
    </row>
    <row r="16" spans="1:3">
      <c r="A16" s="4" t="s">
        <v>42</v>
      </c>
      <c r="B16" s="5" t="n">
        <v>-880</v>
      </c>
      <c r="C16" s="5" t="n">
        <v>39</v>
      </c>
    </row>
    <row r="17" spans="1:3">
      <c r="A17" s="4" t="s">
        <v>43</v>
      </c>
      <c r="B17" s="5" t="n">
        <v>-2636</v>
      </c>
      <c r="C17" s="5" t="n">
        <v>-2249</v>
      </c>
    </row>
    <row r="18" spans="1:3">
      <c r="A18" s="4" t="s">
        <v>47</v>
      </c>
      <c r="B18" s="5" t="n">
        <v>-884</v>
      </c>
      <c r="C18" s="5" t="n">
        <v>1376</v>
      </c>
    </row>
    <row r="19" spans="1:3">
      <c r="A19" s="4" t="s">
        <v>99</v>
      </c>
      <c r="B19" s="5" t="n">
        <v>-218</v>
      </c>
      <c r="C19" s="5" t="n">
        <v>1064</v>
      </c>
    </row>
    <row r="20" spans="1:3">
      <c r="A20" s="3" t="s">
        <v>100</v>
      </c>
    </row>
    <row r="21" spans="1:3">
      <c r="A21" s="4" t="s">
        <v>101</v>
      </c>
      <c r="B21" s="5" t="n">
        <v>-735</v>
      </c>
      <c r="C21" s="5" t="n">
        <v>-8789</v>
      </c>
    </row>
    <row r="22" spans="1:3">
      <c r="A22" s="4" t="s">
        <v>102</v>
      </c>
      <c r="B22" s="5" t="n">
        <v>64</v>
      </c>
      <c r="C22" s="4" t="s">
        <v>50</v>
      </c>
    </row>
    <row r="23" spans="1:3">
      <c r="A23" s="4" t="s">
        <v>103</v>
      </c>
      <c r="B23" s="5" t="n">
        <v>-10</v>
      </c>
      <c r="C23" s="5" t="n">
        <v>-52</v>
      </c>
    </row>
    <row r="24" spans="1:3">
      <c r="A24" s="4" t="s">
        <v>104</v>
      </c>
      <c r="B24" s="5" t="n">
        <v>-681</v>
      </c>
      <c r="C24" s="5" t="n">
        <v>-8841</v>
      </c>
    </row>
    <row r="25" spans="1:3">
      <c r="A25" s="3" t="s">
        <v>105</v>
      </c>
    </row>
    <row r="26" spans="1:3">
      <c r="A26" s="4" t="s">
        <v>106</v>
      </c>
      <c r="B26" s="5" t="n">
        <v>-223</v>
      </c>
      <c r="C26" s="5" t="n">
        <v>-151</v>
      </c>
    </row>
    <row r="27" spans="1:3">
      <c r="A27" s="4" t="s">
        <v>107</v>
      </c>
      <c r="B27" s="4" t="s">
        <v>50</v>
      </c>
      <c r="C27" s="5" t="n">
        <v>-3572</v>
      </c>
    </row>
    <row r="28" spans="1:3">
      <c r="A28" s="4" t="s">
        <v>108</v>
      </c>
      <c r="B28" s="5" t="n">
        <v>5532</v>
      </c>
      <c r="C28" s="4" t="s">
        <v>50</v>
      </c>
    </row>
    <row r="29" spans="1:3">
      <c r="A29" s="4" t="s">
        <v>109</v>
      </c>
      <c r="B29" s="5" t="n">
        <v>8</v>
      </c>
      <c r="C29" s="5" t="n">
        <v>242</v>
      </c>
    </row>
    <row r="30" spans="1:3">
      <c r="A30" s="4" t="s">
        <v>110</v>
      </c>
      <c r="B30" s="5" t="n">
        <v>1192</v>
      </c>
      <c r="C30" s="5" t="n">
        <v>6894</v>
      </c>
    </row>
    <row r="31" spans="1:3">
      <c r="A31" s="4" t="s">
        <v>111</v>
      </c>
      <c r="B31" s="5" t="n">
        <v>293</v>
      </c>
      <c r="C31" s="5" t="n">
        <v>-883</v>
      </c>
    </row>
    <row r="32" spans="1:3">
      <c r="A32" s="4" t="s">
        <v>112</v>
      </c>
      <c r="B32" s="5" t="n">
        <v>5042</v>
      </c>
      <c r="C32" s="5" t="n">
        <v>3476</v>
      </c>
    </row>
    <row r="33" spans="1:3">
      <c r="A33" s="4" t="s">
        <v>113</v>
      </c>
      <c r="B33" s="5" t="n">
        <v>5335</v>
      </c>
      <c r="C33" s="5" t="n">
        <v>2593</v>
      </c>
    </row>
    <row r="34" spans="1:3">
      <c r="A34" s="3" t="s">
        <v>114</v>
      </c>
    </row>
    <row r="35" spans="1:3">
      <c r="A35" s="4" t="s">
        <v>115</v>
      </c>
      <c r="B35" s="5" t="n">
        <v>1257</v>
      </c>
      <c r="C35" s="5" t="n">
        <v>732</v>
      </c>
    </row>
    <row r="36" spans="1:3">
      <c r="A36" s="4" t="s">
        <v>116</v>
      </c>
      <c r="B36" s="5" t="n">
        <v>58</v>
      </c>
      <c r="C36" s="5" t="n">
        <v>74</v>
      </c>
    </row>
    <row r="37" spans="1:3">
      <c r="A37" s="3" t="s">
        <v>117</v>
      </c>
    </row>
    <row r="38" spans="1:3">
      <c r="A38" s="4" t="s">
        <v>118</v>
      </c>
      <c r="B38" s="5" t="n">
        <v>114</v>
      </c>
      <c r="C38" s="5" t="n">
        <v>1918</v>
      </c>
    </row>
    <row r="39" spans="1:3">
      <c r="A39" s="4" t="s">
        <v>119</v>
      </c>
    </row>
    <row r="40" spans="1:3">
      <c r="A40" s="3" t="s">
        <v>105</v>
      </c>
    </row>
    <row r="41" spans="1:3">
      <c r="A41" s="4" t="s">
        <v>120</v>
      </c>
      <c r="B41" s="5" t="n">
        <v>-375</v>
      </c>
      <c r="C41" s="5" t="n">
        <v>-375</v>
      </c>
    </row>
    <row r="42" spans="1:3">
      <c r="A42" s="4" t="s">
        <v>121</v>
      </c>
    </row>
    <row r="43" spans="1:3">
      <c r="A43" s="3" t="s">
        <v>105</v>
      </c>
    </row>
    <row r="44" spans="1:3">
      <c r="A44" s="4" t="s">
        <v>122</v>
      </c>
      <c r="B44" s="4" t="s">
        <v>50</v>
      </c>
      <c r="C44" s="5" t="n">
        <v>12500</v>
      </c>
    </row>
    <row r="45" spans="1:3">
      <c r="A45" s="4" t="s">
        <v>120</v>
      </c>
      <c r="B45" s="7" t="n">
        <v>-3750</v>
      </c>
      <c r="C45" s="7" t="n">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2:53Z</dcterms:created>
  <dcterms:modified xmlns:dcterms="http://purl.org/dc/terms/" xmlns:xsi="http://www.w3.org/2001/XMLSchema-instance" xsi:type="dcterms:W3CDTF">2018-08-09T16:12:53Z</dcterms:modified>
</cp:coreProperties>
</file>